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Divestitures"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Leases"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Employee Retirement Plans" sheetId="21" state="visible" r:id="rId21"/>
    <sheet xmlns:r="http://schemas.openxmlformats.org/officeDocument/2006/relationships" name="Commitments and Contingencies" sheetId="22" state="visible" r:id="rId22"/>
    <sheet xmlns:r="http://schemas.openxmlformats.org/officeDocument/2006/relationships" name="Concentrations of Risk" sheetId="23" state="visible" r:id="rId23"/>
    <sheet xmlns:r="http://schemas.openxmlformats.org/officeDocument/2006/relationships" name="Business Segments" sheetId="24" state="visible" r:id="rId24"/>
    <sheet xmlns:r="http://schemas.openxmlformats.org/officeDocument/2006/relationships" name="Business and Basis of Present_2" sheetId="25" state="visible" r:id="rId25"/>
    <sheet xmlns:r="http://schemas.openxmlformats.org/officeDocument/2006/relationships" name="Business and Basis of Present_3"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Other Accrued Liabilities (Tabl"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Employee Retirement Plans (Tabl" sheetId="37" state="visible" r:id="rId37"/>
    <sheet xmlns:r="http://schemas.openxmlformats.org/officeDocument/2006/relationships" name="Business Segments (Tables)" sheetId="38" state="visible" r:id="rId38"/>
    <sheet xmlns:r="http://schemas.openxmlformats.org/officeDocument/2006/relationships" name="Business and Basis of Present_4" sheetId="39" state="visible" r:id="rId39"/>
    <sheet xmlns:r="http://schemas.openxmlformats.org/officeDocument/2006/relationships" name="Divestitures (Details)" sheetId="40" state="visible" r:id="rId40"/>
    <sheet xmlns:r="http://schemas.openxmlformats.org/officeDocument/2006/relationships" name="Inventories (Details)" sheetId="41" state="visible" r:id="rId41"/>
    <sheet xmlns:r="http://schemas.openxmlformats.org/officeDocument/2006/relationships" name="Goodwill (Details)" sheetId="42" state="visible" r:id="rId42"/>
    <sheet xmlns:r="http://schemas.openxmlformats.org/officeDocument/2006/relationships" name="Intangible Assets, net (Schedul" sheetId="43" state="visible" r:id="rId43"/>
    <sheet xmlns:r="http://schemas.openxmlformats.org/officeDocument/2006/relationships" name="Intangible Assets, net (Narrati" sheetId="44" state="visible" r:id="rId44"/>
    <sheet xmlns:r="http://schemas.openxmlformats.org/officeDocument/2006/relationships" name="Leases (Narrative) (Details)" sheetId="45" state="visible" r:id="rId45"/>
    <sheet xmlns:r="http://schemas.openxmlformats.org/officeDocument/2006/relationships" name="Leases (Operating Lease Cost) (" sheetId="46" state="visible" r:id="rId46"/>
    <sheet xmlns:r="http://schemas.openxmlformats.org/officeDocument/2006/relationships" name="Leases (Operating Lease Maturit" sheetId="47" state="visible" r:id="rId47"/>
    <sheet xmlns:r="http://schemas.openxmlformats.org/officeDocument/2006/relationships" name="Leases (Lease Maturities Under " sheetId="48" state="visible" r:id="rId48"/>
    <sheet xmlns:r="http://schemas.openxmlformats.org/officeDocument/2006/relationships" name="Other Accrued Liabilities (Deta" sheetId="49" state="visible" r:id="rId49"/>
    <sheet xmlns:r="http://schemas.openxmlformats.org/officeDocument/2006/relationships" name="Long-Term Debt (Narrative) (Det" sheetId="50" state="visible" r:id="rId50"/>
    <sheet xmlns:r="http://schemas.openxmlformats.org/officeDocument/2006/relationships" name="Long-Term Debt (Schedule of Lon" sheetId="51" state="visible" r:id="rId51"/>
    <sheet xmlns:r="http://schemas.openxmlformats.org/officeDocument/2006/relationships" name="Long-Term Debt (Maturities of L" sheetId="52" state="visible" r:id="rId52"/>
    <sheet xmlns:r="http://schemas.openxmlformats.org/officeDocument/2006/relationships" name="Fair Value Measurements (Detail" sheetId="53" state="visible" r:id="rId53"/>
    <sheet xmlns:r="http://schemas.openxmlformats.org/officeDocument/2006/relationships" name="Stockholders' Equity (Details)" sheetId="54" state="visible" r:id="rId54"/>
    <sheet xmlns:r="http://schemas.openxmlformats.org/officeDocument/2006/relationships" name="Accumulated Other Comprehensi_3" sheetId="55" state="visible" r:id="rId55"/>
    <sheet xmlns:r="http://schemas.openxmlformats.org/officeDocument/2006/relationships" name="Earnings Per Share (Computation" sheetId="56" state="visible" r:id="rId56"/>
    <sheet xmlns:r="http://schemas.openxmlformats.org/officeDocument/2006/relationships" name="Earnings Per Share (Antidilutiv" sheetId="57" state="visible" r:id="rId57"/>
    <sheet xmlns:r="http://schemas.openxmlformats.org/officeDocument/2006/relationships" name="Share-Based Compensation (Narra" sheetId="58" state="visible" r:id="rId58"/>
    <sheet xmlns:r="http://schemas.openxmlformats.org/officeDocument/2006/relationships" name="Share-Based Compensation (Restr" sheetId="59" state="visible" r:id="rId59"/>
    <sheet xmlns:r="http://schemas.openxmlformats.org/officeDocument/2006/relationships" name="Share-Based Compensation (Stock" sheetId="60" state="visible" r:id="rId60"/>
    <sheet xmlns:r="http://schemas.openxmlformats.org/officeDocument/2006/relationships" name="Share-Based Compensation (Sto_2" sheetId="61" state="visible" r:id="rId61"/>
    <sheet xmlns:r="http://schemas.openxmlformats.org/officeDocument/2006/relationships" name="Income Taxes (Details)" sheetId="62" state="visible" r:id="rId62"/>
    <sheet xmlns:r="http://schemas.openxmlformats.org/officeDocument/2006/relationships" name="Employee Retirement Plans (Expe" sheetId="63" state="visible" r:id="rId63"/>
    <sheet xmlns:r="http://schemas.openxmlformats.org/officeDocument/2006/relationships" name="Employee Retirement Plans (Narr" sheetId="64" state="visible" r:id="rId64"/>
    <sheet xmlns:r="http://schemas.openxmlformats.org/officeDocument/2006/relationships" name="Concentrations of Risk (Details" sheetId="65" state="visible" r:id="rId65"/>
    <sheet xmlns:r="http://schemas.openxmlformats.org/officeDocument/2006/relationships" name="Business Segments (Information " sheetId="66" state="visible" r:id="rId66"/>
    <sheet xmlns:r="http://schemas.openxmlformats.org/officeDocument/2006/relationships" name="Business Segments (Revenue) (De" sheetId="67" state="visible" r:id="rId67"/>
    <sheet xmlns:r="http://schemas.openxmlformats.org/officeDocument/2006/relationships" name="Business Segments (Revenue by G" sheetId="68" state="visible" r:id="rId68"/>
    <sheet xmlns:r="http://schemas.openxmlformats.org/officeDocument/2006/relationships" name="Business Segments (Goodwill and" sheetId="69" state="visible" r:id="rId69"/>
    <sheet xmlns:r="http://schemas.openxmlformats.org/officeDocument/2006/relationships" name="Uncategorized Items - pbh10qsep" sheetId="70" state="visible" r:id="rId70"/>
  </sheets>
  <definedNames/>
  <calcPr calcId="124519" fullCalcOnLoad="1"/>
</workbook>
</file>

<file path=xl/sharedStrings.xml><?xml version="1.0" encoding="utf-8"?>
<sst xmlns="http://schemas.openxmlformats.org/spreadsheetml/2006/main" uniqueCount="679">
  <si>
    <t>Document and Entity Information - shares</t>
  </si>
  <si>
    <t>6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32433</t>
  </si>
  <si>
    <t>Entity Registrant Name</t>
  </si>
  <si>
    <t>PRESTIGE CONSUMER HEALTHCARE INC.</t>
  </si>
  <si>
    <t>Entity Central Index Key</t>
  </si>
  <si>
    <t>0001295947</t>
  </si>
  <si>
    <t>Current Fiscal Year End Date</t>
  </si>
  <si>
    <t>--03-31</t>
  </si>
  <si>
    <t>Document Fiscal Year Focus</t>
  </si>
  <si>
    <t>2020</t>
  </si>
  <si>
    <t>Document Fiscal Period Focus</t>
  </si>
  <si>
    <t>Q2</t>
  </si>
  <si>
    <t>Amendment Flag</t>
  </si>
  <si>
    <t>Entity Incorporation, State or Country Code</t>
  </si>
  <si>
    <t>DE</t>
  </si>
  <si>
    <t>Entity Tax Identification Number</t>
  </si>
  <si>
    <t>20-1297589</t>
  </si>
  <si>
    <t>Entity Address, Address Line One</t>
  </si>
  <si>
    <t>660 White Plains Road</t>
  </si>
  <si>
    <t>Entity Address, City or Town</t>
  </si>
  <si>
    <t>Tarrytown</t>
  </si>
  <si>
    <t>Entity Address, State or Province</t>
  </si>
  <si>
    <t>NY</t>
  </si>
  <si>
    <t>Entity Address, Postal Zip Code</t>
  </si>
  <si>
    <t>10591</t>
  </si>
  <si>
    <t>City Area Code</t>
  </si>
  <si>
    <t>914</t>
  </si>
  <si>
    <t>Local Phone Number</t>
  </si>
  <si>
    <t>524-6800</t>
  </si>
  <si>
    <t>Title of 12(b) Security</t>
  </si>
  <si>
    <t>Common stock, par value $0.01 per share</t>
  </si>
  <si>
    <t>Trading Symbol</t>
  </si>
  <si>
    <t>PB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Income and Comprehensive Income - USD ($) shares in Thousands, $ in Thousands</t>
  </si>
  <si>
    <t>3 Months Ended</t>
  </si>
  <si>
    <t>Sep. 30, 2018</t>
  </si>
  <si>
    <t>Revenues</t>
  </si>
  <si>
    <t>Total revenues</t>
  </si>
  <si>
    <t>Cost of Sales</t>
  </si>
  <si>
    <t>Cost of sales excluding depreciation</t>
  </si>
  <si>
    <t>Cost of sales depreciation</t>
  </si>
  <si>
    <t>Cost of sales</t>
  </si>
  <si>
    <t>Gross profit</t>
  </si>
  <si>
    <t>Operating Expenses</t>
  </si>
  <si>
    <t>Advertising and promotion</t>
  </si>
  <si>
    <t>General and administrative</t>
  </si>
  <si>
    <t>Depreciation and amortization</t>
  </si>
  <si>
    <t>Gain on divestiture</t>
  </si>
  <si>
    <t>Total operating expenses</t>
  </si>
  <si>
    <t>Operating income</t>
  </si>
  <si>
    <t>Other (income) expense</t>
  </si>
  <si>
    <t>Interest income</t>
  </si>
  <si>
    <t>Interest expense</t>
  </si>
  <si>
    <t>Other expense, net</t>
  </si>
  <si>
    <t>Total other expense</t>
  </si>
  <si>
    <t>Income before income taxes</t>
  </si>
  <si>
    <t>Provision for income taxes</t>
  </si>
  <si>
    <t>Net income</t>
  </si>
  <si>
    <t>Earnings per share:</t>
  </si>
  <si>
    <t>Basic (in USD per share)</t>
  </si>
  <si>
    <t>Diluted (in USD per share)</t>
  </si>
  <si>
    <t>Weighted average shares outstanding:</t>
  </si>
  <si>
    <t>Basic (in shares)</t>
  </si>
  <si>
    <t>Diluted (in shares)</t>
  </si>
  <si>
    <t>Comprehensive income, net of tax:</t>
  </si>
  <si>
    <t>Currency translation adjustments</t>
  </si>
  <si>
    <t>Total other comprehensive loss</t>
  </si>
  <si>
    <t>Comprehensive income</t>
  </si>
  <si>
    <t>Net sales</t>
  </si>
  <si>
    <t>Other revenues</t>
  </si>
  <si>
    <t>Condensed Consolidated Balance Sheets - USD ($) $ in Thousands</t>
  </si>
  <si>
    <t>Mar. 31, 2019</t>
  </si>
  <si>
    <t>Current assets</t>
  </si>
  <si>
    <t>Cash and cash equivalents</t>
  </si>
  <si>
    <t>Accounts receivable, net of allowance of $18,095 and $12,965, respectively</t>
  </si>
  <si>
    <t>Inventories</t>
  </si>
  <si>
    <t>Prepaid expenses and other current assets</t>
  </si>
  <si>
    <t>Total current assets</t>
  </si>
  <si>
    <t>Property, plant and equipment, net</t>
  </si>
  <si>
    <t>Operating lease right-of-use asset</t>
  </si>
  <si>
    <t>Goodwill</t>
  </si>
  <si>
    <t>Intangible assets, net</t>
  </si>
  <si>
    <t>Other long-term assets</t>
  </si>
  <si>
    <t>Total Assets</t>
  </si>
  <si>
    <t>Current liabilities</t>
  </si>
  <si>
    <t>Accounts payable</t>
  </si>
  <si>
    <t>Accrued interest payable</t>
  </si>
  <si>
    <t>Operating lease liabilities, current portion</t>
  </si>
  <si>
    <t>Other accrued liabilities</t>
  </si>
  <si>
    <t>Total current liabilities</t>
  </si>
  <si>
    <t>Long-term debt, net</t>
  </si>
  <si>
    <t>Deferred income tax liabilities</t>
  </si>
  <si>
    <t>Long-term operating lease liability, net of current portion</t>
  </si>
  <si>
    <t>Other long-term liabilities</t>
  </si>
  <si>
    <t>Total Liabilities</t>
  </si>
  <si>
    <t>Commitments and Contingencies — Note 16</t>
  </si>
  <si>
    <t xml:space="preserve"> </t>
  </si>
  <si>
    <t>Stockholders' Equity</t>
  </si>
  <si>
    <t>Preferred stock - $0.01 par value; Authorized - 5,000 shares; Issued and outstanding - None</t>
  </si>
  <si>
    <t>Common stock - $0.01 par value; Authorized - 250,000 shares; Issued - 53,755 shares at September 30, 2019 and 53,670 shares at March 31, 2019</t>
  </si>
  <si>
    <t>Additional paid-in capital</t>
  </si>
  <si>
    <t>Treasury stock, at cost - 3,523 shares at September 30, 2019 and 1,871 shares at March 31, 2019</t>
  </si>
  <si>
    <t>Accumulated other comprehensive loss, net of tax</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 current</t>
  </si>
  <si>
    <t>Stockholders' Equity:</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Treasury stock (in shares)</t>
  </si>
  <si>
    <t>Condensed Consolidated Statements of Changes in Stockholders' Equity - USD ($) $ in Thousands</t>
  </si>
  <si>
    <t>Total</t>
  </si>
  <si>
    <t>Common Stock</t>
  </si>
  <si>
    <t>Additional Paid-in Capital</t>
  </si>
  <si>
    <t>Treasury Stock</t>
  </si>
  <si>
    <t>Accumulated Other Comprehensive Loss</t>
  </si>
  <si>
    <t>Retained Earnings</t>
  </si>
  <si>
    <t>Common stock, beginning balance (in shares) at Mar. 31, 2018</t>
  </si>
  <si>
    <t>Equity, beginning balance at Mar. 31, 2018</t>
  </si>
  <si>
    <t>Treasury stock, beginning balance (in shares) at Mar. 31, 2018</t>
  </si>
  <si>
    <t>Stock-based compensation</t>
  </si>
  <si>
    <t>Exercise of stock options (in shares)</t>
  </si>
  <si>
    <t>Exercise of stock options</t>
  </si>
  <si>
    <t>Issuance of shares related to restricted stock (in shares)</t>
  </si>
  <si>
    <t>Issuance of shares related to restricted stock</t>
  </si>
  <si>
    <t>Treasury share repurchases (in shares)</t>
  </si>
  <si>
    <t>Treasury share repurchases</t>
  </si>
  <si>
    <t>Comprehensive loss</t>
  </si>
  <si>
    <t>Common stock, ending balance (in shares) at Sep. 30, 2018</t>
  </si>
  <si>
    <t>Equity, ending balance at Sep. 30, 2018</t>
  </si>
  <si>
    <t>Treasury stock, ending balance (in shares) at Sep. 30, 2018</t>
  </si>
  <si>
    <t>Common stock, beginning balance (in shares) at Jun. 30, 2018</t>
  </si>
  <si>
    <t>Equity, beginning balance at Jun. 30, 2018</t>
  </si>
  <si>
    <t>Treasury stock, beginning balance (in shares) at Jun. 30, 2018</t>
  </si>
  <si>
    <t>Common stock, beginning balance (in shares) at Mar. 31, 2019</t>
  </si>
  <si>
    <t>Equity, beginning balance at Mar. 31, 2019</t>
  </si>
  <si>
    <t>Treasury stock, beginning balance (in shares) at Mar. 31, 2019</t>
  </si>
  <si>
    <t>Common stock, ending balance (in shares) at Sep. 30, 2019</t>
  </si>
  <si>
    <t>Equity, ending balance at Sep. 30, 2019</t>
  </si>
  <si>
    <t>Treasury stock, ending balance (in shares) at Sep. 30, 2019</t>
  </si>
  <si>
    <t>Common stock, beginning balance (in shares) at Jun. 30, 2019</t>
  </si>
  <si>
    <t>Equity, beginning balance at Jun. 30, 2019</t>
  </si>
  <si>
    <t>Treasury stock, beginning balance (in shares) at Jun. 30, 2019</t>
  </si>
  <si>
    <t>Condensed Consolidated Statements of Cash Flows - USD ($) $ in Thousands</t>
  </si>
  <si>
    <t>Operating Activities</t>
  </si>
  <si>
    <t>Adjustments to reconcile net income to net cash provided by operating activities:</t>
  </si>
  <si>
    <t>Loss on disposal of property and equipment</t>
  </si>
  <si>
    <t>Deferred income taxes</t>
  </si>
  <si>
    <t>Amortization of debt origination costs</t>
  </si>
  <si>
    <t>Stock-based compensation costs</t>
  </si>
  <si>
    <t>Non-cash operating lease cost</t>
  </si>
  <si>
    <t>Other</t>
  </si>
  <si>
    <t>Changes in operating assets and liabilities:</t>
  </si>
  <si>
    <t>Accounts receivable</t>
  </si>
  <si>
    <t>Accrued liabilities</t>
  </si>
  <si>
    <t>Operating lease liabilities</t>
  </si>
  <si>
    <t>Net cash provided by operating activities</t>
  </si>
  <si>
    <t>Investing Activities</t>
  </si>
  <si>
    <t>Purchases of property, plant and equipment</t>
  </si>
  <si>
    <t>Proceeds from divestiture</t>
  </si>
  <si>
    <t>Net cash (used in) provided by investing activities</t>
  </si>
  <si>
    <t>Financing Activities</t>
  </si>
  <si>
    <t>Term loan repayments</t>
  </si>
  <si>
    <t>Borrowings under revolving credit agreement</t>
  </si>
  <si>
    <t>Repayments under revolving credit agreement</t>
  </si>
  <si>
    <t>Proceeds from exercise of stock options</t>
  </si>
  <si>
    <t>Fair value of shares surrendered as payment of tax withholding</t>
  </si>
  <si>
    <t>Repurchase of common stock</t>
  </si>
  <si>
    <t>Net cash used in financing activities</t>
  </si>
  <si>
    <t>Effects of exchange rate changes on cash and cash equivalents</t>
  </si>
  <si>
    <t>Increase in cash and cash equivalents</t>
  </si>
  <si>
    <t>Cash and cash equivalents - beginning of period</t>
  </si>
  <si>
    <t>Cash and cash equivalents - end of period</t>
  </si>
  <si>
    <t>Interest paid</t>
  </si>
  <si>
    <t>Income taxes paid</t>
  </si>
  <si>
    <t>Business and Basis of Presentation</t>
  </si>
  <si>
    <t>Organization, Consolidation and Presentation of Financial Statements [Abstract]</t>
  </si>
  <si>
    <t>Business and Basis of Presentation Nature of Business Prestige Consumer Healthcare Inc. (referred to herein as the “Company” or “we,” which reference shall, unless the context requires otherwise, be deemed to refer to Prestige Consumer Healthcare Inc. and all of its direct and indirect 100% owned subsidiaries on a consolidated basis) is engaged in the development, manufacturing, marketing, sales and distribution of over-the-counter (“OTC”) healthcare and household cleaning products (prior to the sale of our Household Cleaning segment, as discussed in Note 2) to mass merchandisers and drug, food, dollar, convenience and club stores and e-commerce channels in North America (the United States and Canada), and in Australia and certain other international markets. Prestige Consumer Healthcare Inc. is a holding company with no operations and is also the parent guarantor of the senior credit facility and the senior notes described in Note 8. 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20 ) mean our fiscal year ending or ended on March 31 st of that year. Operating results for the six months ended September 30, 2019 are not necessarily indicative of results that may be expected for the fiscal year ending March 31, 2020 . These unaudited Condensed Consolidated Financial Statements and related notes should be read in conjunction with our audited Consolidated Financial Statements and notes thereto included in our Annual Report on Form 10-K for the fiscal year ended March 31, 2019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Recently Adopted Accounting Pronouncements In February 2016, the Financial Accounting Standards Board ("FASB") issued Accounting Standards Update ("ASU") 2016-02, Leases (Topic 842). This update amended a number of aspects of lease accounting, including requiring lessees to recognize all leases with a term greater than one year as a right-of-use ("ROU") asset and corresponding lease liability, measured at the present value of the lease payments. On April 1, 2019, we adopted Topic 842 using the modified retrospective approach. Results for the three and six months ended September 30, 2019 are presented under Topic 842. No prior period amounts were adjusted and the prior period continues to be reported in accordance with previous lease guidance, Accounting Standards Codification ("ASC") Topic 840, Leases . The new standard provided a number of optional practical expedients in transition. We elected the package of transition provisions available for expired or existing contracts, which allowed us to carryforward our historical assessments of (1) whether contracts are or contain leases, (2) lease classification and (3) initial direct costs. The effects of this recently adopted accounting pronouncement to our Consolidated Balance Sheet as of April 1, 2019 are as follows: (In thousands) March 31, 2019 New Lease Standard Adjustment April 1, 2019 Assets: Operating lease ROU assets $ — $ 17,435 $ 17,435 Liabilities: Operating lease liabilities, current portion $ — $ (5,697 ) $ (5,697 ) Long-term operating lease liabilities, net of current portion $ — $ (13,296 ) $ (13,296 ) Other accrued liabilities (1) $ (60,663 ) $ 1,558 $ (59,105 ) (1) Relates to deferred rent and exit costs associated with existing leases. Adoption of this accounting pronouncement had no impact on our other financial statements. See Note 6 for our lease accounting policy. Recently Issued Accounting Pronounc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do not expect the adoption of this standard to have a material impact on our Consolidated Financial Statements. In August 2018, the FASB issued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do not expect the adoption of this standard to have a material impact on our Consolidated Financial Statements. In June 2016, the FASB issued ASU 2016-13, Financial Instruments - Credit Losses (Topic 326) - Measurement of Credit Losses on Financial Instruments . The amendments in this update provide financial statement users with more useful information about expected credit losses on financial instruments and other commitments to extend credit held by a reporting entity at each reporting date. In April 2019, the FASB issued ASU 2019-04, Codification Improvements to Topic 326, Financial Instruments - Credit Losses, Topic 815, Derivatives and Hedging, and Topic 825, Financial Instruments. These amendments clarify and improve areas of guidance related to recently issued standards on the topics of credit losses, hedging and recognition and measurements. In May 2019, the FASB issued ASU 2019-05, Financial Instruments - Credit Losses (Topic 326): Targeted Transition Relief , which provides entities that have certain instruments an option to irrevocably elect the fair value option in Subtopic 825-10. The amendments in these updates are effective for us for fiscal years beginning after December 15, 2019, including interim periods within those fiscal years. We are currently evaluating the impact of adopting this guidance on our Consolidated Financial Statements.</t>
  </si>
  <si>
    <t>Divestitures</t>
  </si>
  <si>
    <t>Discontinued Operations and Disposal Groups [Abstract]</t>
  </si>
  <si>
    <t>Divestitures On July 2, 2018, we sold the Comet®, Spic and Span®, Chore Boy®, Chlorinol® and Cinch® brands, as well as associated inventory. These brands represented our Household Cleaning segment. As a result of this transaction, we received proceeds of approximately $65.9 million and recorded a pre-tax gain on sale of $1.3 million</t>
  </si>
  <si>
    <t>Inventory Disclosure [Abstract]</t>
  </si>
  <si>
    <t>Inventories Inventories consist of the following: (In thousands) September 30, 2019 March 31, 2019 Components of Inventories Packaging and raw materials $ 11,341 $ 17,082 Work in process 322 161 Finished goods 114,699 102,637 Inventories $ 126,362 $ 119,880 Inventories are carried and depicted above at the lower of cost or net realizable value, which includes a reduction in inventory values of $6.7 million and $5.5 million at September 30, 2019 and March 31, 2019</t>
  </si>
  <si>
    <t>Goodwill and Intangible Assets Disclosure [Abstract]</t>
  </si>
  <si>
    <t>Goodwill A reconciliation of the activity affecting goodwill by operating segment is as follows: (In thousands) North American OTC International OTC Consolidated Balance - March 31, 2019 Goodwill $ 711,104 $ 31,190 $ 742,294 Accumulated impairment loss (163,711 ) — (163,711 ) Balance - March 31, 2019 547,393 31,190 578,583 2020 Reductions: Effects of foreign currency exchange rates — (1,039 ) (1,039 ) Balance - September 30, 2019 Goodwill 711,104 30,151 741,255 Accumulated impairment loss (163,711 ) — (163,711 ) Balance - September 30, 2019 $ 547,393 $ 30,151 $ 577,544 Under accounting guidelines, goodwill is not amortized, but must be tested for impairment annually, or more frequently if an event occurs or circumstances change that would more likely than not reduce the fair value of the reporting unit below the carrying amount. On an annual basis during the fourth quarter of each fiscal year, or more frequently if conditions indicate that the carrying value of the asset may not be recoverable, management performs a review of the values assigned to goodwill and tests for impairment. The date of our annual impairment review was February 28, 2019 , and we recorded impairment charges in our March 31, 2019 financial statements. We utilize the discounted cash flow method to estimate the fair value of our reporting units as part of the goodwill impairment test. We also considered our market capitalization at February 28, 2019 , which was the date of our annual review,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ing competition, changing consumer preferences, technical advances, or reductions in advertising and promotion may require an additional impairment charge to be recorded in the future. As of September 30, 2019 , no events have occurred that would indicate potential impairment of goodwill.</t>
  </si>
  <si>
    <t>Intangible Assets, net</t>
  </si>
  <si>
    <t>Intangible Assets, net A reconciliation of the activity affecting intangible assets, net is as follows: (In thousands) Indefinite- Lived Trademarks Finite-Lived Totals Gross Carrying Amounts Balance — March 31, 2019 $ 2,273,191 $ 390,283 $ 2,663,474 Effects of foreign currency exchange rates (3,770 ) (211 ) (3,981 ) Balance — September 30, 2019 2,269,421 390,072 2,659,493 Accumulated Amortization Balance — March 31, 2019 — 156,264 156,264 Additions — 9,816 9,816 Effects of foreign currency exchange rates — (56 ) (56 ) Balance — September 30, 2019 — 166,024 166,024 Intangible assets, net - September 30, 2019 $ 2,269,421 $ 224,048 $ 2,493,469 Amortization expense was $4.9 million and $9.8 million for the three and six months ended September 30, 2019 , respectively, and $5.4 million and $11.2 million for the three and six months ended September 30, 2018 , respectively. Based on our amortizable intangible assets as of September 30, 2019 , amortization expense is expected to be approximately $9.8 million for the remainder of fiscal 2020 , $19.6 million in each of fiscal 2021 , 2022 , 2023 and 2024 and $135.8 million thereafter. Under accounting guidelines, indefinite-lived assets are not amortized, but must be tested for impairment annually, or more frequently if an event occurs or circumstances change that would more likely than not reduce the fair value of the asset below the carrying amount. The date of our annual impairment review was February 28, 2019 , and we recorded impairment charges in our March 31, 2019 financial statements.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We utilize the excess earnings method to estimate the fair value of our individual indefinite-lived intangible assets. The discount rate utilized in the analyses, as well as future cash flows, may be influenced by such factors as changes in interest rates and rates of inflation. Additionally, should the related fair values of intangible assets be adversely affected as a result of declining sales or margins caused by competition, changing consumer preferences, technological advances or reductions in advertising and promotional expenses, we may be required to record impairment charges in the future. As of September 30, 2019</t>
  </si>
  <si>
    <t>Leases</t>
  </si>
  <si>
    <t>Leases [Abstract]</t>
  </si>
  <si>
    <t>Leases We lease real estate and equipment for use in our operations. These leases have lease terms of 1 to 10 years, some of which include options to terminate or extend leases for up to 1 to 6 years or on a month-to-month basis. The exercise of lease renewal options is at our sole discretion and our lease ROU assets and liabilities reflect only the options we are reasonably certain that we will exercise. We determine if an arrangement is or contains a lease at inception by assessing whether the arrangement contains an identified asset and whether we have the right to control the identified asset. ROU assets represent our right to use an underlying asset for the lease term, and lease liabilities represent our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Variable lease payments, which do not vary based on an index or rate, are excluded from the ROU asset and lease liability determination. Variable lease payments are typically usage-based and are recorded in the period in which the obligation for those payments is incurred. Our lease agreements do not contain any material residual value guarantees or material restrictive covenants. As the implicit rate in our leases is unknown, we used our incremental borrowing rate based on the information available at the date of adoption for existing leases and at the lease commencement date for new leases in determining the present value of future lease payments. We give consideration to our credit risk, term of the lease, total lease payments and adjust for the impacts of collateral, as necessary, when calculating our incremental borrowing rates. Rent expense for our operating leases is recognized on a straight-line basis over the lease term. For the measurement and classification of our lease agreements, we group lease and non-lease components into a single lease component for all underlying asset classes. We have also elected to exclude any leases within our existing classes of assets with a term of twelve months or less. The components of lease expense for the three and six months ended September 30, 2019 was as follows: (In thousands) Three Months Ended September 30, 2019 Six Months Ended September 30, 2019 Operating lease cost $ 2,242 $ 3,458 Short term lease cost 27 50 Variable lease cost 15,696 32,295 Sublease income (860 ) (1,774 ) Total net lease cost $ 17,105 $ 34,029 As of September 30, 2019 , the maturities of operating lease liabilities were as follows: (In thousands) Year Ending March 31, 2020 (Remaining six months ending March 31, 2020) $ 4,775 2021 7,053 2022 6,529 2023 6,304 2024 6,294 Thereafter 9,095 Total undiscounted lease payments 40,050 Less imputed interest (5,577 ) Total present value of lease payments $ 34,473 As of September 30, 2019 , the weighted average remaining lease term was 5.61 years and the weighted average discount rate used to determine the operating lease liability was 5.27% . The following table summarizes future minimum lease payments for our operating leases as of March 31, 2019, before adoption of Topic 842: (In thousands) Facilities Equipment Total Year Ending March 31, 2020 $ 2,828 $ 314 $ 3,142 2021 2,633 248 2,881 2022 2,265 213 2,478 2023 1,684 105 1,789 2024 1,705 — 1,705 Thereafter 6,780 — 6,780 $ 17,895 $ 880 $ 18,775 On May 13, 2019, we entered into a Master Logistics Services Agreement with GEODIS Logistics LLC (“GEODIS”), pursuant to which GEODIS serves as a new third party logistics provider. The agreement has an initial term of five years with an option to renew for an additional five year term. Under the Master Logistics Services Agreement, we have authorized GEODIS to lease a facility under a five year term. The lease commenced in July 2019 and the lease and non-lease components are recorded in our second quarter fiscal year 2020 financial statements. The ROU asset and operating lease liability at lease commencement was $18.9 million .</t>
  </si>
  <si>
    <t>Other Accrued Liabilities</t>
  </si>
  <si>
    <t>Payables and Accruals [Abstract]</t>
  </si>
  <si>
    <t>Other Accrued Liabilities Other accrued liabilities consist of the following: (In thousands) September 30, 2019 March 31, 2019 Accrued marketing costs $ 33,895 $ 31,228 Accrued compensation costs 7,117 10,958 Accrued broker commissions 388 1,361 Income taxes payable 2,924 88 Accrued professional fees 4,280 2,441 Accrued production costs 8,805 6,788 Other accrued liabilities 8,070 7,799 $ 65,479 $ 60,663</t>
  </si>
  <si>
    <t>Long-Term Debt</t>
  </si>
  <si>
    <t>Debt Disclosure [Abstract]</t>
  </si>
  <si>
    <t>Long-Term Debt At September 30, 2019 , we had $29.0 million outstanding on the asset-based revolving credit facility entered into January 31, 2012, as amended (the "2012 ABL Revolver") and an additional borrowing capacity of $125.0 million . Long-term debt consists of the following, as of the dates indicated: (In thousands, except percentages) September 30, 2019 March 31, 2019 2016 Senior Notes bearing interest at 6.375%, with interest payable on March 1 and September 1 of each year. The 2016 Senior Notes mature on March 1, 2024. $ 600,000 $ 600,000 2013 Senior Notes bearing interest at 5.375%, with interest payable on June 15 and December 15 of each year. The 2013 Senior Notes mature on December 15, 2021. 400,000 400,000 2012 Term B-5 Loans bearing interest at the Borrower's option at either LIBOR plus a margin of 2.00%, with a LIBOR floor of 0.00%, or an alternate base rate plus a margin of 1.00%, with a floor of 1.00%, due on January 26, 2024. 738,000 738,000 2012 ABL Revolver bearing interest at the Borrower's option at either a base rate plus applicable margin or LIBOR plus applicable margin. Any unpaid balance is due on January 26, 2022. 29,000 75,000 Long-term debt 1,767,000 1,813,000 Less: unamortized debt costs (12,829 ) (14,402 ) Long-term debt, net $ 1,754,171 $ 1,798,598 As of September 30, 2019 , aggregate future principal payments required in accordance with the terms of the 2012 Term B-5 Loans, 2012 ABL Revolver and the indentures governing the 6.375% senior unsecured notes due 2024 (the "2016 Senior Notes") and the 5.375% senior unsecured notes due 2021 (the "2013 Senior Notes") are as follows: (In thousands) Year Ending March 31, Amount 2020 (remaining six months ending March 31, 2020) $ — 2021 — 2022 429,000 2023 — 2024 1,338,000 Thereafter — $ 1,767,0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FASB ASC 820, Fair Value Measurements , requires fair value to be determined based on the exchange price that would be received for an asset or paid to transfer a liability in the principal or most advantageous market assuming an orderly transaction between market participants. ASC 820 established market (observable inputs) as the preferred source of fair value, to be followed by our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us using estimates and assumptions reflective of those that would be utilized by a market participant. The market values have been determined based on market values for similar instruments adjusted for certain factors. As such, the 2016 Senior Notes, the 2013 Senior Notes, the 2012 Term B-5 Loans, and the 2012 ABL Revolver are measured in Level 2 of the above hierarchy. See summary below detailing the carrying amounts and estimated fair values of these borrowings at September 30, 2019 and March 31, 2019 . September 30, 2019 March 31, 2019 (In thousands) Carrying Value Fair Value Carrying Value Fair Value 2016 Senior Notes $ 600,000 $ 624,000 $ 600,000 $ 606,000 2013 Senior Notes 400,000 402,000 400,000 401,500 2012 Term B-5 Loans 738,000 739,845 738,000 728,775 2012 ABL Revolver 29,000 29,000 75,000 75,000 At September 30, 2019 and March 31, 2019</t>
  </si>
  <si>
    <t>Stockholders' Equity Note [Abstract]</t>
  </si>
  <si>
    <t>Stockholders' Equity We are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outstanding stock having priority rights as to dividends. No dividends have been declared or paid on our common stock through September 30, 2019 . During the three and six months ended September 30, 2019 , we repurchased 2,273 shares and 28,537 shares, respectively, of common stock from our employees pursuant to the provisions of various employee restricted stock awards. The repurchases for the three and six months ended September 30, 2019 were at an average price of $35.32 and $30.83 per share, respectively. During the three months ended September 30, 2018 , we made no repurchases of common stock. During the six months ended September 30, 2018 , we repurchased 68,939 shares of common stock from our employees pursuant to the provisions of various employee restricted stock awards at an average price of $33.09 per share. All of the repurchased shares have been recorded as treasury stock. During the three and six months ended September 30, 2019 , we also repurchased 672,719 shares and 1,622,544 shares, respectively, of our common stock in conjunction with our share repurchase program. The repurchases for the three and six months ended September 30, 2019 were at an average price of $31.53 and $30.80 per share, respectively, and totaled $21.2 million and $50.0 million , respectively. During the six months ended September 30, 2018 , we repurchased 1,449,750 shares of our common stock in conjunction with our share repurchase program at an average price of $34.47 per share and a total of $50.0 million</t>
  </si>
  <si>
    <t>Accumulated Other Comprehensive Loss Accumulated other comprehensive loss consisted of the following at September 30, 2019 and March 31, 2019 : (In thousands) September 30, 2019 March 31, 2019 Components of Accumulated Other Comprehensive Loss Cumulative translation adjustment $ (30,686 ) $ (26,878 ) Unrecognized net gain on pension plans, net of tax of $0.3 million and $0.3 million, respectively 1,131 1,131 Accumulated other comprehensive loss, net of tax $ (29,555 ) $ (25,747 ) As of September 30, 2019 and March 31, 2019 , no</t>
  </si>
  <si>
    <t>Earnings Per Share</t>
  </si>
  <si>
    <t>Earnings Per Share [Abstract]</t>
  </si>
  <si>
    <t>Earnings Per Share Basic earnings per share is computed based on income available to common stockholders and the weighted average number of shares of common stock outstanding during the period. Diluted earnings per share is computed based on income available to common stockholders and the weighted average number of shares of common stock outstanding plus the effect of potentially dilutive common shares outstanding during the period using the treasury stock method, which includes stock options and restricted stock units ("RSUs"). Potential common shares, composed of the incremental common shares issuable upon the exercise of outstanding stock options and nonvested RSUs, are included in the diluted earnings per share calculation to the extent that they are dilutive. In loss periods, the assumed exercise of in-the-money stock options and RSUs has an anti-dilutive effect, and therefore these instruments are excluded from the computation of diluted earnings per share. The following table sets forth the computation of basic and diluted earnings per share: Three Months Ended September 30, Six Months Ended September 30, (In thousands, except per share data) 2019 2018 2019 2018 Numerator Net income $ 33,252 $ 30,841 $ 67,177 $ 65,307 Denominator Denominator for basic earnings per share — weighted average shares outstanding 50,455 51,841 51,073 52,238 Dilutive effect of nonvested restricted stock units and options issued to employees and directors 356 312 353 307 Denominator for diluted earnings per share 50,811 52,153 51,426 52,545 Earnings per Common Share: Basic earnings per share $ 0.66 $ 0.59 $ 1.32 $ 1.25 Diluted earnings per share $ 0.65 $ 0.59 $ 1.31 $ 1.24 For the three months ended September 30, 2019 and 2018 , there were 0.7 million shares attributable to outstanding stock-based awards that were excluded from the calculation of diluted earnings per share because their inclusion would have been anti-dilutive. For the six months ended September 30, 2019 and 2018 , there were 0.9 million and 0.5 million</t>
  </si>
  <si>
    <t>Share-Based Compensation</t>
  </si>
  <si>
    <t>Share-based Payment Arrangement [Abstract]</t>
  </si>
  <si>
    <t>Share-Based Compensation In connection with our initial public offering, the Board of Directors adopted the 2005 Long-Term Equity Incentive Plan (the “Plan”), which provides for grants of up to a maximum of 5.0 million shares of restricted stock, stock options, RSUs and other equity-based awards. In June 2014, the Board of Directors approved, and in July 2014, our stockholders ratified, an increase of an additional 1.8 million shares of our common stock for issuance under the Plan, an increase of the maximum number of shares subject to stock options that may be awarded to any one participant under the Plan during any fiscal 12-month period from 1.0 million to 2.5 million shares, and an extension of the term of the Plan by ten years, to February 2025. Directors, officers and other employees of the Company and its subsidiaries, as well as others performing services for the Company, are eligible for grants under the Plan. During the three and six months ended September 30, 2019 , pre-tax share-based compensation costs charged against income were $2.5 million and $3.9 million , respectively, and the related income tax benefit recognized was $0.4 million and $0.6 million , respectively. During the three and six months ended September 30, 2018 , pre-tax share-based compensation costs charged against income were $2.7 million and $4.3 million , respectively, and the related income tax benefit recognized was $0.5 million and $0.8 million , respectively. At September 30, 2019 , there were $9.2 million of unrecognized compensation costs related to nonvested share-based compensation arrangements under the Plan, based on management's estimate of the shares that will ultimately vest. We expect to recognize such costs over a weighted average period of 1.0 year. The total fair value of options and RSUs vested during the six months ended September 30, 2019 and 2018 was $7.4 million and $11.9 million , respectively. For the six months ended September 30, 2019 and 2018 , we received cash from the exercise of stock options of $0.5 million and $1.0 million , respectively. For the six months ended September 30, 2019 and 2018 , we realized $0.4 million and $1.2 million , respectively, in tax benefits from the tax deductions resulting from RSU issuances and stock option exercises. At September 30, 2019 , there were 1.4 million shares available for issuance under the Plan. On May 6, 2019, the Compensation and Talent Management Committee of our Board of Directors granted 98,644 performance stock units, 89,286 RSUs and stock options to acquire 281,487 shares of our common stock to certain executive officers and employees under the Plan. The stock options were granted at an exercise price of $30.56 per share, which was equal to the closing price for our common stock on the date of the grant. On May 13, 2019, the Compensation and Talent Management Committee of our Board of Directors granted 7,287 RSUs and stock options to acquire 21,194 shares of our common stock to a recently hired executive officer under the Plan. The stock options were granted at an exercise price of $30.19 per share, which was equal to the closing price for our common stock on the date of the grant. Each of the independent members of the Board of Directors received a grant under the Plan of 4,183 RSUs on July 30, 2019. Restricted Stock Units RSUs granted to employees under the Plan generally vest in three years, primarily upon the attainment of certain time vesting thresholds, and, in the case of performance share units, may also be contingent on the attainment of certain performance goals of the Company, including revenue and earnings before income taxes, depreciation and amortization targets. The RSUs provide for accelerated vesting if there is a change of control, as defined in the Plan. The RSUs granted to employees generally vest either ratably over three years or in their entirety on the three -year anniversary of the date of the grant. Upon vesting, the units will be settled in shares of our common stock. Termination of employment prior to vesting will result in forfeiture of the RSUs, unless otherwise accelerated by the Compensation and Talent Management Committee or, in the case of RSUs granted in May 2017, 2018 and 2019, subject to pro-rata vesting in the event of death, disability or retirement. The RSUs granted to directors prior to fiscal 2020 vest immediately upon grant, and will be settled by delivery to the director of one share of our common stock for each vested RSU promptly following the earliest of the (i) director's death, (ii) director's disability or (iii) six -month anniversary of the date on which the director's Board membership ceases for reasons other than death or disability. The RSUs granted to directors in July 2019 vest immediately upon grant, and will be settled by delivery to the director of one share of our common stock for each vested RSU promptly following the earliest of the (i) director's death, (ii) the director's separation from service or (iii) a change in control of the Company. The fair value of the RSUs is determined using the closing price of our common stock on the date of the grant. A summary of the RSUs granted under the Plan is presented below: RSUs Shares (in thousands) Weighted Average Grant-Date Fair Value Six Months Ended September 30, 2018 Vested and nonvested at March 31, 2018 393.5 $ 44.13 Granted 226.4 30.09 Vested and issued (175.8 ) 43.05 Forfeited (31.1 ) 48.32 Vested and nonvested at September 30, 2018 413.0 36.58 Vested at September 30, 2018 113.2 31.05 Six Months Ended September 30, 2019 Vested and nonvested at March 31, 2019 413.0 $ 36.58 Granted 220.3 31.02 Vested and issued (66.8 ) 47.99 Forfeited (27.8 ) 36.71 Vested and nonvested at September 30, 2019 538.7 32.88 Vested at September 30, 2019 138.3 31.71 Options The Plan provides that the exercise price of options granted shall be no less than the fair market value of our common stock on the date the options are granted. Options granted have a term of no greater than ten years from the date of grant and vest in accordance with a schedule determined at the time the option is granted, generally three to five years. The option awards provide for accelerated vesting in the event of a change in control, as defined in the Plan. Except in the case of death, disability or retirement, termination of employment prior to vesting will result in forfeiture of the nonvested stock options. Vested stock options will remain exercisable by the employee after termination of employment, subject to the terms in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 average grant-date fair values of the options granted during the six months ended September 30, 2019 and 2018 were $10.83 and $10.22 , respectively. Six Months Ended September 30, 2019 2018 Expected volatility 30.9% - 31.3% 29.6 % Expected dividends $ — $ — Expected term in years 6.0 to 7.0 6.0 Risk-free rate 2.3% to 2.4% 2.9 % A summary of option activity under the Plan is as follows: Options Shares (in thousands) Weighted Average Exercise Price Weighted Average Remaining Contractual Term (years) Aggregate Intrinsic Value (in thousands) Six Months Ended September 30, 2018 Outstanding at March 31, 2018 873.2 $ 41.79 Granted 294.5 29.46 Exercised (37.2 ) 27.60 Forfeited or expired (125.4 ) 47.16 Outstanding at September 30, 2018 1,005.1 38.03 7.3 $ 6,271 Vested at September 30, 2018 555.2 37.08 6.4 $ 3,890 Six Months Ended September 30, 2019 Outstanding at March 31, 2019 944.6 $ 38.45 Granted 302.7 30.53 Exercised (18.4 ) 29.57 Forfeited or expired (124.7 ) 43.08 Outstanding at September 30, 2019 1,104.2 35.90 7.2 $ 3,959 Vested at September 30, 2019 610.2 38.56 5.7 $ 2,772 The aggregate intrinsic value of options exercised during the six months ended September 30, 2019 was less than $0.1 million .</t>
  </si>
  <si>
    <t>Income Taxes</t>
  </si>
  <si>
    <t>Income Tax Disclosure [Abstract]</t>
  </si>
  <si>
    <t>Income Taxes Income taxes are recorded in our quarterly financial statements based on our estimated annual effective income tax rate, subject to adjustments for discrete events, should they occur. The effective rates used in the calculation of income taxes were 24.5% and 29.1% for the three months ended September 30, 2019 and 2018 , respectively. The effective rates used in the calculation of income taxes were 25.4% and 27.4% for the six months ended September 30, 2019 and 2018 , respectively. The decrease in the effective tax rate for the three and six months ended September 30, 2019 versus the prior year periods was primarily related to a discrete item arising from the sale of our Household Cleaning segment in July 2018. We have revised the Condensed Consolidated Statements of Cash Flows to correct an error in the disclosed amount of income taxes paid in the six months ended September 30, 2018. The correction increased income taxes paid from the previously reported amount of $2.4 million to $7.8 million</t>
  </si>
  <si>
    <t>Employee Retirement Plans</t>
  </si>
  <si>
    <t>Employee Retirement Plans The primary components of Net Periodic Benefits consist of the following: Three Months Ended September 30, Six Months Ended September 30, (In thousands) 2019 2018 2019 2018 Interest cost $ 577 $ 610 $ 1,154 $ 1,220 Expected return on assets (721 ) (768 ) (1,442 ) (1,536 ) Net periodic benefit income $ (144 ) $ (158 ) $ (288 ) $ (316 ) During the six months ended September 30, 2019 , we contributed $0.2 million to our non-qualified defined benefit plan and $1.0 million to the qualified defined benefit plan. During the remainder of fiscal 2020 , we expect to contribute an additional $0.2 million to our non-qualified plan and make no further contributions to the qualified plan.</t>
  </si>
  <si>
    <t>Commitments and Contingencies</t>
  </si>
  <si>
    <t>Commitments and Contingencies Disclosure [Abstract]</t>
  </si>
  <si>
    <t>Commitments and Contingencies We are involved from time to time in legal matters and other claims incidental to our business. We review outstanding claims and proceedings internally and with external counsel as necessary to assess the probability and amount of a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t>
  </si>
  <si>
    <t>Concentrations of Risk</t>
  </si>
  <si>
    <t>Risks and Uncertainties [Abstract]</t>
  </si>
  <si>
    <t>Concentrations of Risk Our revenues are concentrated in the area of OTC Healthcare. We sell our products to mass merchandisers and drug, food, dollar, convenience and club stores and e-commerce channels. During the three and six months ended September 30, 2019 , approximately 42.6% and 43.3% , respectively, of our gross revenues were derived from our five top selling brands. During the three and six months ended September 30, 2018 , approximately 44.7% and 43.5% , respectively, of our gross revenues were derived from our five top selling brands. One customer, Walmart accounted for more than 10% of our gross revenues for each of the periods presented. Walmart accounted for approximately 22.9% and 23.5% , respectively, of our gross revenues for the three and six months ended September 30, 2019 . Walmart accounted for approximately 23.6% and 24.1% , respectively, of our gross revenues for the three and six months ended September 30, 2018 . The gross revenues for Walmart are included in our North American OTC Healthcare segment and Household Cleaning segment (prior to the sale of our Household Cleaning segment on July 2, 2018). Our product distribution in the United States is managed by a third party through one primary distribution center near St. Louis, Missouri. On May 13, 2019, we entered into an agreement with a second third party logistics provider for a warehouse, and we are in the process of transitioning to this facility, which is managed by a new logistics provider. In addition, we operate one manufacturing facility for certain of our products located in Lynchburg, Virginia. A serious disruption, caused by performance or contractual issues with a third party distribution manager or by natural disaster, such as earthquake, flood, or fire, could damage our inventory and/or materially impair our ability to distribute our products to customers in a timely manner or at a reasonable cost. Any disruption as a result of business integration, transition of our distribution center to the new third party manager or new location, or third party performance at our distribution centers could result in increased costs, expense and/or shipping times, and could cause us to incur customer fees and penalties. In addition, any serious disruption to our Lynchburg manufacturing facility could materially impair our ability to manufacture many of the products associated with our acquisition of C.B. Fleet Company, Inc. ("Fleet"), which would also limit our ability to provide those products to customers in a timely manner or at a reasonable cost. We could also incur significantly higher costs and experience longer lead times if we need to replace our distribution centers, the third party distribution managers or the manufacturing facility. As a result, any serious disruption could have a material adverse effect on our business, financial condition and results of operations. At September 30, 2019 , we had relationships with 113 third party manufacturers. Of those, we had long-term contracts with 30 manufacturers that produced items that accounted for approximately 66.4% of gross sales for the six months ended September 30, 2019 . At September 30, 2018 , we had relationships with 110 third party manufacturers. Of those, we had long-term contracts with 34 manufacturers that produced items that accounted for approximately 60.0% of gross sales for the six months ended September 30, 2018 .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of operations. Although we are continually in the process of negotiating long-term contracts with certain key manufacturers, we may not be able to reach a timely agreement, which could have a material adverse effect on our business and results of operations.</t>
  </si>
  <si>
    <t>Business Segments</t>
  </si>
  <si>
    <t>Segment Reporting [Abstract]</t>
  </si>
  <si>
    <t>Business Segments Segment information has been prepared in accordance with the Segment Reporting topic of the FASB ASC 280. Our current reportable segments consist of (i) North American OTC Healthcare and (ii) International OTC Healthcare. We sold our Household Cleaning segment on July 2, 2018; see Note 2 for further information. We evaluate the performance of our operating segments and allocate resources to these segments based primarily on contribution margin, which we define as gross profit less advertising and promotional expenses. The tables below summarize information about our reportable segments. Three Months Ended September 30, 2019 (In thousands) North American OTC International OTC Household Consolidated Total segment revenues* $ 213,878 $ 24,191 $ — $ 238,069 Cost of sales 92,931 8,387 — 101,318 Gross profit 120,947 15,804 — 136,751 Advertising and promotion 34,595 4,072 — 38,667 Contribution margin $ 86,352 $ 11,732 $ — 98,084 Other operating expenses 28,736 Operating income 69,348 Other expense 25,336 Income before income taxes 44,012 Provision for income taxes 10,760 Net income $ 33,252 * Intersegment revenues of $0.8 million were eliminated from the North American OTC Healthcare segment. Six Months Ended September 30, 2019 (In thousands) North American OTC International OTC Household Cleaning Consolidated Total segment revenues* $ 424,662 $ 45,561 $ — $ 470,223 Cost of sales 181,742 17,663 — 199,405 Gross profit 242,920 27,898 — 270,818 Advertising and promotion 65,609 7,859 — 73,468 Contribution margin $ 177,311 $ 20,039 $ — 197,350 Other operating expenses 56,516 Operating income 140,834 Other expense 50,772 Income before income taxes 90,062 Provision for income taxes 22,885 Net income $ 67,177 * Intersegment revenues of $1.6 million were eliminated from the North American OTC Healthcare segment. Three Months Ended September 30, 2018 (In thousands) North American OTC International OTC Household Consolidated Total segment revenues* $ 215,950 $ 23,407 $ — $ 239,357 Cost of sales 92,007 9,878 — 101,885 Gross profit 123,943 13,529 — 137,472 Advertising and promotion 33,325 3,717 — 37,042 Contribution margin $ 90,618 $ 9,812 $ — 100,430 Other operating expenses 29,506 Operating income 70,924 Other expense 27,405 Income before income taxes 43,519 Provision for income taxes 12,678 Net income $ 30,841 * Intersegment revenues of $1.6 million were eliminated from the North American OTC Healthcare segment. Six Months Ended September 30, 2018 (In thousands) North American OTC International OTC Household Cleaning Consolidated Total segment revenues* $ 430,725 $ 42,801 $ 19,811 $ 493,337 Cost of sales 181,160 17,494 16,588 215,242 Gross profit 249,565 25,307 3,223 278,095 Advertising and promotion 66,583 7,140 430 74,153 Contribution margin $ 182,982 $ 18,167 $ 2,793 203,942 Other operating expenses 60,531 Operating income 143,411 Other expense 53,432 Income before income taxes 89,979 Provision for income taxes 24,672 Net income $ 65,307 * Intersegment revenues of $4.3 million were eliminated from the North American OTC Healthcare segment. The tables below summarize information about our segment revenues from similar product groups. Three Months Ended September 30, 2019 (In thousands) North American OTC International OTC Household Consolidated Analgesics $ 28,831 $ 243 $ — $ 29,074 Cough &amp; Cold 20,506 5,814 — 26,320 Women's Health 59,678 2,905 — 62,583 Gastrointestinal 32,214 9,028 — 41,242 Eye &amp; Ear Care 22,286 3,185 — 25,471 Dermatologicals 28,039 576 — 28,615 Oral Care 21,063 2,439 — 23,502 Other OTC 1,261 1 — 1,262 Household Cleaning — — — — Total segment revenues $ 213,878 $ 24,191 $ — $ 238,069 Six Months Ended September 30, 2019 (In thousands) North American OTC International OTC Household Consolidated Analgesics $ 57,366 $ 473 $ — $ 57,839 Cough &amp; Cold 37,846 11,196 — 49,042 Women's Health 119,256 5,324 — 124,580 Gastrointestinal 63,786 16,013 — 79,799 Eye &amp; Ear Care 49,039 6,196 — 55,235 Dermatologicals 53,777 1,266 — 55,043 Oral Care 41,042 5,091 — 46,133 Other OTC 2,550 2 — 2,552 Household Cleaning — — — — Total segment revenues $ 424,662 $ 45,561 $ — $ 470,223 Three Months Ended September 30, 2018 (In thousands) North American OTC International OTC Household Consolidated Analgesics $ 28,638 $ 125 $ — $ 28,763 Cough &amp; Cold 20,492 5,734 — 26,226 Women's Health 61,614 3,270 — 64,884 Gastrointestinal 30,529 7,950 — 38,479 Eye &amp; Ear Care 24,845 2,995 — 27,840 Dermatologicals 25,338 605 — 25,943 Oral Care 23,142 2,727 — 25,869 Other OTC 1,352 1 — 1,353 Household Cleaning — — — — Total segment revenues $ 215,950 $ 23,407 $ — $ 239,357 Six Months Ended September 30, 2018 (In thousands) North American OTC International OTC Household Consolidated Analgesics $ 56,896 $ 282 $ — $ 57,178 Cough &amp; Cold 36,706 10,905 — 47,611 Women's Health 125,091 5,527 — 130,618 Gastrointestinal 63,328 13,940 — 77,268 Eye &amp; Ear Care 50,317 5,614 — 55,931 Dermatologicals 50,460 1,137 — 51,597 Oral Care 45,339 5,394 — 50,733 Other OTC 2,588 2 — 2,590 Household Cleaning — — 19,811 19,811 Total segment revenues $ 430,725 $ 42,801 $ 19,811 $ 493,337 Our total segment revenues by geographic area are as follows: Three Months Ended September 30, Six Months Ended September 30, 2019 2018 2019 2018 United States $ 199,714 $ 203,763 $ 400,343 $ 427,240 Rest of world 38,355 35,594 69,880 66,097 Total $ 238,069 $ 239,357 $ 470,223 $ 493,337 Our consolidated goodwill and intangible assets have been allocated to the reportable segments as follows: September 30, 2019 North American OTC International OTC Consolidated (In thousands) Goodwill $ 547,393 $ 30,151 $ 577,544 Intangible assets Indefinite-lived 2,195,616 73,805 2,269,421 Finite-lived, net 219,176 4,872 224,048 Intangible assets, net 2,414,792 78,677 2,493,469 Total $ 2,962,185 $ 108,828 $ 3,071,013 March 31, 2019 North American OTC International OTC Consolidated (In thousands) Goodwill $ 547,393 $ 31,190 $ 578,583 Intangible assets Indefinite-lived 2,195,617 77,574 2,273,191 Finite-lived, net 228,743 5,276 234,019 Intangible assets, net 2,424,360 82,850 2,507,210 Total $ 2,971,753 $ 114,040 $ 3,085,793</t>
  </si>
  <si>
    <t>Business and Basis of Presentation (Policies)</t>
  </si>
  <si>
    <t>Basis of Presentation</t>
  </si>
  <si>
    <t>Basis of Presentation The unaudited Condensed Consolidated Financial Statements presented herein have been prepared in accordance with accounting principles generally accepted in the United States of America (“GAAP”) for interim financial reporting and the instructions to Form 10-Q and Article 10 of Regulation S-X. Accordingly, they do not include all of the information and footnotes required by GAAP for complete financial statements. All significant intercompany transactions and balances have been eliminated in consolidation. In the opinion of management, these Condensed Consolidated Financial Statements include all adjustments, consisting of normal recurring adjustments, that are considered necessary for a fair statement of our consolidated financial position, results of operations and cash flows for the interim periods presented. Our fiscal year ends on March 31 st of each year. References in these Condensed Consolidated Financial Statements or related notes to a year (e.g., 2020 ) mean our fiscal year ending or ended on March 31 st of that year. Operating results for the six months ended September 30, 2019 are not necessarily indicative of results that may be expected for the fiscal year ending March 31, 2020 . These unaudited Condensed Consolidated Financial Statements and related notes should be read in conjunction with our audited Consolidated Financial Statements and notes thereto included in our Annual Report on Form 10-K for the fiscal year ended March 31, 2019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Our most significant estimates include those made in connection with the valuation of intangible assets, stock-based compensation, fair value of debt, sales returns and allowances, trade promotional allowances, inventory obsolescence, and accounting for income taxes and related uncertain tax positions. </t>
  </si>
  <si>
    <t>Recently Adopted and Issued Accounting Standards</t>
  </si>
  <si>
    <t>Recently Adopted Accounting Pronouncements In February 2016, the Financial Accounting Standards Board ("FASB") issued Accounting Standards Update ("ASU") 2016-02, Leases (Topic 842). This update amended a number of aspects of lease accounting, including requiring lessees to recognize all leases with a term greater than one year as a right-of-use ("ROU") asset and corresponding lease liability, measured at the present value of the lease payments. On April 1, 2019, we adopted Topic 842 using the modified retrospective approach. Results for the three and six months ended September 30, 2019 are presented under Topic 842. No prior period amounts were adjusted and the prior period continues to be reported in accordance with previous lease guidance, Accounting Standards Codification ("ASC") Topic 840, Leases . The new standard provided a number of optional practical expedients in transition. We elected the package of transition provisions available for expired or existing contracts, which allowed us to carryforward our historical assessments of (1) whether contracts are or contain leases, (2) lease classification and (3) initial direct costs. The effects of this recently adopted accounting pronouncement to our Consolidated Balance Sheet as of April 1, 2019 are as follows: (In thousands) March 31, 2019 New Lease Standard Adjustment April 1, 2019 Assets: Operating lease ROU assets $ — $ 17,435 $ 17,435 Liabilities: Operating lease liabilities, current portion $ — $ (5,697 ) $ (5,697 ) Long-term operating lease liabilities, net of current portion $ — $ (13,296 ) $ (13,296 ) Other accrued liabilities (1) $ (60,663 ) $ 1,558 $ (59,105 ) (1) Relates to deferred rent and exit costs associated with existing leases. Adoption of this accounting pronouncement had no impact on our other financial statements. See Note 6 for our lease accounting policy. Recently Issued Accounting Pronouncements In August 2018, the FASB issued ASU 2018-14, Compensation - Retirement Benefits - Defined Benefit Plans - General (Topic 715-20): Disclosure Framework - Changes to the Disclosure Requirements for Defined Benefit Plans. The amendments in this update modify the disclosure requirements for employers that sponsor defined benefit pension or other postretirement plans by eliminating certain required disclosures and incorporating others. The amendments are effective for public companies for fiscal years ending after December 15, 2020. We do not expect the adoption of this standard to have a material impact on our Consolidated Financial Statements. In August 2018, the FASB issued ASU 2018-13, Fair Value Measurement (Topic 820): Disclosure Framework - Changes to the Disclosure Requirements for Fair Value Measurement. The amendments in this update modify the disclosure requirements in Topic 820, with a particular focus on Level 3 investments, by eliminating certain required disclosures and incorporating others. The amendments are effective for all entities for fiscal years, and interim periods within those fiscal years, beginning after December 15, 2019. We do not expect the adoption of this standard to have a material impact on our Consolidated Financial Statements. In June 2016, the FASB issued ASU 2016-13, Financial Instruments - Credit Losses (Topic 326) - Measurement of Credit Losses on Financial Instruments . The amendments in this update provide financial statement users with more useful information about expected credit losses on financial instruments and other commitments to extend credit held by a reporting entity at each reporting date. In April 2019, the FASB issued ASU 2019-04, Codification Improvements to Topic 326, Financial Instruments - Credit Losses, Topic 815, Derivatives and Hedging, and Topic 825, Financial Instruments. These amendments clarify and improve areas of guidance related to recently issued standards on the topics of credit losses, hedging and recognition and measurements. In May 2019, the FASB issued ASU 2019-05, Financial Instruments - Credit Losses (Topic 326): Targeted Transition Relief , which provides entities that have certain instruments an option to irrevocably elect the fair value option in Subtopic 825-10. The amendments in these updates are effective for us for fiscal years beginning after December 15, 2019, including interim periods within those fiscal years. We are currently evaluating the impact of adopting this guidance on our Consolidated Financial Statements.</t>
  </si>
  <si>
    <t>Business and Basis of Presentation (Tables)</t>
  </si>
  <si>
    <t>Effects of Recently Adopted Accounting Pronouncement</t>
  </si>
  <si>
    <t>The effects of this recently adopted accounting pronouncement to our Consolidated Balance Sheet as of April 1, 2019 are as follows: (In thousands) March 31, 2019 New Lease Standard Adjustment April 1, 2019 Assets: Operating lease ROU assets $ — $ 17,435 $ 17,435 Liabilities: Operating lease liabilities, current portion $ — $ (5,697 ) $ (5,697 ) Long-term operating lease liabilities, net of current portion $ — $ (13,296 ) $ (13,296 ) Other accrued liabilities (1) $ (60,663 ) $ 1,558 $ (59,105 ) (1) Relates to deferred rent and exit costs associated with existing leases.</t>
  </si>
  <si>
    <t>Inventories (Tables)</t>
  </si>
  <si>
    <t>Inventories consist of the following: (In thousands) September 30, 2019 March 31, 2019 Components of Inventories Packaging and raw materials $ 11,341 $ 17,082 Work in process 322 161 Finished goods 114,699 102,637 Inventories $ 126,362 $ 119,880</t>
  </si>
  <si>
    <t>Goodwill (Tables)</t>
  </si>
  <si>
    <t>Reconciliation of the Activity Affecting Goodwill</t>
  </si>
  <si>
    <t xml:space="preserve">A reconciliation of the activity affecting goodwill by operating segment is as follows: (In thousands) North American OTC International OTC Consolidated Balance - March 31, 2019 Goodwill $ 711,104 $ 31,190 $ 742,294 Accumulated impairment loss (163,711 ) — (163,711 ) Balance - March 31, 2019 547,393 31,190 578,583 2020 Reductions: Effects of foreign currency exchange rates — (1,039 ) (1,039 ) Balance - September 30, 2019 Goodwill 711,104 30,151 741,255 Accumulated impairment loss (163,711 ) — (163,711 ) Balance - September 30, 2019 $ 547,393 $ 30,151 $ 577,544 </t>
  </si>
  <si>
    <t>Intangible Assets, net (Tables)</t>
  </si>
  <si>
    <t>Reconciliation of the Activity Affecting Finite Lived Intangible Assets</t>
  </si>
  <si>
    <t>A reconciliation of the activity affecting intangible assets, net is as follows: (In thousands) Indefinite- Lived Trademarks Finite-Lived Totals Gross Carrying Amounts Balance — March 31, 2019 $ 2,273,191 $ 390,283 $ 2,663,474 Effects of foreign currency exchange rates (3,770 ) (211 ) (3,981 ) Balance — September 30, 2019 2,269,421 390,072 2,659,493 Accumulated Amortization Balance — March 31, 2019 — 156,264 156,264 Additions — 9,816 9,816 Effects of foreign currency exchange rates — (56 ) (56 ) Balance — September 30, 2019 — 166,024 166,024 Intangible assets, net - September 30, 2019 $ 2,269,421 $ 224,048 $ 2,493,469</t>
  </si>
  <si>
    <t>Reconciliation of the Activity Affecting Indefinite Lived Intangible Assets</t>
  </si>
  <si>
    <t>Leases (Tables)</t>
  </si>
  <si>
    <t>Components of Lease Expense</t>
  </si>
  <si>
    <t>The components of lease expense for the three and six months ended September 30, 2019 was as follows: (In thousands) Three Months Ended September 30, 2019 Six Months Ended September 30, 2019 Operating lease cost $ 2,242 $ 3,458 Short term lease cost 27 50 Variable lease cost 15,696 32,295 Sublease income (860 ) (1,774 ) Total net lease cost $ 17,105 $ 34,029</t>
  </si>
  <si>
    <t>Maturities of Operating Leases</t>
  </si>
  <si>
    <t>As of September 30, 2019 , the maturities of operating lease liabilities were as follows: (In thousands) Year Ending March 31, 2020 (Remaining six months ending March 31, 2020) $ 4,775 2021 7,053 2022 6,529 2023 6,304 2024 6,294 Thereafter 9,095 Total undiscounted lease payments 40,050 Less imputed interest (5,577 ) Total present value of lease payments $ 34,473</t>
  </si>
  <si>
    <t>Future Minimum Rental Payments for Operating Leases Under Prior Guidance</t>
  </si>
  <si>
    <t>The following table summarizes future minimum lease payments for our operating leases as of March 31, 2019, before adoption of Topic 842: (In thousands) Facilities Equipment Total Year Ending March 31, 2020 $ 2,828 $ 314 $ 3,142 2021 2,633 248 2,881 2022 2,265 213 2,478 2023 1,684 105 1,789 2024 1,705 — 1,705 Thereafter 6,780 — 6,780 $ 17,895 $ 880 $ 18,775</t>
  </si>
  <si>
    <t>Other Accrued Liabilities (Tables)</t>
  </si>
  <si>
    <t>Other accrued liabilities consist of the following: (In thousands) September 30, 2019 March 31, 2019 Accrued marketing costs $ 33,895 $ 31,228 Accrued compensation costs 7,117 10,958 Accrued broker commissions 388 1,361 Income taxes payable 2,924 88 Accrued professional fees 4,280 2,441 Accrued production costs 8,805 6,788 Other accrued liabilities 8,070 7,799 $ 65,479 $ 60,663</t>
  </si>
  <si>
    <t>Long-Term Debt (Tables)</t>
  </si>
  <si>
    <t>Schedule of Long-term Debt</t>
  </si>
  <si>
    <t>Long-term debt consists of the following, as of the dates indicated: (In thousands, except percentages) September 30, 2019 March 31, 2019 2016 Senior Notes bearing interest at 6.375%, with interest payable on March 1 and September 1 of each year. The 2016 Senior Notes mature on March 1, 2024. $ 600,000 $ 600,000 2013 Senior Notes bearing interest at 5.375%, with interest payable on June 15 and December 15 of each year. The 2013 Senior Notes mature on December 15, 2021. 400,000 400,000 2012 Term B-5 Loans bearing interest at the Borrower's option at either LIBOR plus a margin of 2.00%, with a LIBOR floor of 0.00%, or an alternate base rate plus a margin of 1.00%, with a floor of 1.00%, due on January 26, 2024. 738,000 738,000 2012 ABL Revolver bearing interest at the Borrower's option at either a base rate plus applicable margin or LIBOR plus applicable margin. Any unpaid balance is due on January 26, 2022. 29,000 75,000 Long-term debt 1,767,000 1,813,000 Less: unamortized debt costs (12,829 ) (14,402 ) Long-term debt, net $ 1,754,171 $ 1,798,598</t>
  </si>
  <si>
    <t>Aggregate Future Principal Payments</t>
  </si>
  <si>
    <t>As of September 30, 2019 , aggregate future principal payments required in accordance with the terms of the 2012 Term B-5 Loans, 2012 ABL Revolver and the indentures governing the 6.375% senior unsecured notes due 2024 (the "2016 Senior Notes") and the 5.375% senior unsecured notes due 2021 (the "2013 Senior Notes") are as follows: (In thousands) Year Ending March 31, Amount 2020 (remaining six months ending March 31, 2020) $ — 2021 — 2022 429,000 2023 — 2024 1,338,000 Thereafter — $ 1,767,000</t>
  </si>
  <si>
    <t>Fair Value Measurements (Tables)</t>
  </si>
  <si>
    <t>Summary of Carry Amounts and Fair Value Measurements</t>
  </si>
  <si>
    <t>As such, the 2016 Senior Notes, the 2013 Senior Notes, the 2012 Term B-5 Loans, and the 2012 ABL Revolver are measured in Level 2 of the above hierarchy. See summary below detailing the carrying amounts and estimated fair values of these borrowings at September 30, 2019 and March 31, 2019 . September 30, 2019 March 31, 2019 (In thousands) Carrying Value Fair Value Carrying Value Fair Value 2016 Senior Notes $ 600,000 $ 624,000 $ 600,000 $ 606,000 2013 Senior Notes 400,000 402,000 400,000 401,500 2012 Term B-5 Loans 738,000 739,845 738,000 728,775 2012 ABL Revolver 29,000 29,000 75,000 75,000</t>
  </si>
  <si>
    <t>Accumulated Other Comprehensive Loss (Tables)</t>
  </si>
  <si>
    <t>Schedule of Accumulated Other Comprehensive Loss</t>
  </si>
  <si>
    <t>Accumulated other comprehensive loss consisted of the following at September 30, 2019 and March 31, 2019 : (In thousands) September 30, 2019 March 31, 2019 Components of Accumulated Other Comprehensive Loss Cumulative translation adjustment $ (30,686 ) $ (26,878 ) Unrecognized net gain on pension plans, net of tax of $0.3 million and $0.3 million, respectively 1,131 1,131 Accumulated other comprehensive loss, net of tax $ (29,555 ) $ (25,747 )</t>
  </si>
  <si>
    <t>Earnings Per Share (Tables)</t>
  </si>
  <si>
    <t>Computation of Basic and Diluted Earnings Per Share</t>
  </si>
  <si>
    <t>The following table sets forth the computation of basic and diluted earnings per share: Three Months Ended September 30, Six Months Ended September 30, (In thousands, except per share data) 2019 2018 2019 2018 Numerator Net income $ 33,252 $ 30,841 $ 67,177 $ 65,307 Denominator Denominator for basic earnings per share — weighted average shares outstanding 50,455 51,841 51,073 52,238 Dilutive effect of nonvested restricted stock units and options issued to employees and directors 356 312 353 307 Denominator for diluted earnings per share 50,811 52,153 51,426 52,545 Earnings per Common Share: Basic earnings per share $ 0.66 $ 0.59 $ 1.32 $ 1.25 Diluted earnings per share $ 0.65 $ 0.59 $ 1.31 $ 1.24</t>
  </si>
  <si>
    <t>Share-Based Compensation (Tables)</t>
  </si>
  <si>
    <t>Summary of Restricted Shares</t>
  </si>
  <si>
    <t>A summary of the RSUs granted under the Plan is presented below: RSUs Shares (in thousands) Weighted Average Grant-Date Fair Value Six Months Ended September 30, 2018 Vested and nonvested at March 31, 2018 393.5 $ 44.13 Granted 226.4 30.09 Vested and issued (175.8 ) 43.05 Forfeited (31.1 ) 48.32 Vested and nonvested at September 30, 2018 413.0 36.58 Vested at September 30, 2018 113.2 31.05 Six Months Ended September 30, 2019 Vested and nonvested at March 31, 2019 413.0 $ 36.58 Granted 220.3 31.02 Vested and issued (66.8 ) 47.99 Forfeited (27.8 ) 36.71 Vested and nonvested at September 30, 2019 538.7 32.88 Vested at September 30, 2019 138.3 31.71</t>
  </si>
  <si>
    <t>Fair Value of Options Granted</t>
  </si>
  <si>
    <t>The weighted average grant-date fair values of the options granted during the six months ended September 30, 2019 and 2018 were $10.83 and $10.22 , respectively. Six Months Ended September 30, 2019 2018 Expected volatility 30.9% - 31.3% 29.6 % Expected dividends $ — $ — Expected term in years 6.0 to 7.0 6.0 Risk-free rate 2.3% to 2.4% 2.9 %</t>
  </si>
  <si>
    <t>Stock Option Activity</t>
  </si>
  <si>
    <t>A summary of option activity under the Plan is as follows: Options Shares (in thousands) Weighted Average Exercise Price Weighted Average Remaining Contractual Term (years) Aggregate Intrinsic Value (in thousands) Six Months Ended September 30, 2018 Outstanding at March 31, 2018 873.2 $ 41.79 Granted 294.5 29.46 Exercised (37.2 ) 27.60 Forfeited or expired (125.4 ) 47.16 Outstanding at September 30, 2018 1,005.1 38.03 7.3 $ 6,271 Vested at September 30, 2018 555.2 37.08 6.4 $ 3,890 Six Months Ended September 30, 2019 Outstanding at March 31, 2019 944.6 $ 38.45 Granted 302.7 30.53 Exercised (18.4 ) 29.57 Forfeited or expired (124.7 ) 43.08 Outstanding at September 30, 2019 1,104.2 35.90 7.2 $ 3,959 Vested at September 30, 2019 610.2 38.56 5.7 $ 2,772</t>
  </si>
  <si>
    <t>Employee Retirement Plans (Tables)</t>
  </si>
  <si>
    <t>Schedule of Primary Components of Net Periodic Benefits</t>
  </si>
  <si>
    <t>The primary components of Net Periodic Benefits consist of the following: Three Months Ended September 30, Six Months Ended September 30, (In thousands) 2019 2018 2019 2018 Interest cost $ 577 $ 610 $ 1,154 $ 1,220 Expected return on assets (721 ) (768 ) (1,442 ) (1,536 ) Net periodic benefit income $ (144 ) $ (158 ) $ (288 ) $ (316 )</t>
  </si>
  <si>
    <t>Business Segments (Tables)</t>
  </si>
  <si>
    <t>Information about our Operating and Reportable Segments</t>
  </si>
  <si>
    <t>The tables below summarize information about our reportable segments. Three Months Ended September 30, 2019 (In thousands) North American OTC International OTC Household Consolidated Total segment revenues* $ 213,878 $ 24,191 $ — $ 238,069 Cost of sales 92,931 8,387 — 101,318 Gross profit 120,947 15,804 — 136,751 Advertising and promotion 34,595 4,072 — 38,667 Contribution margin $ 86,352 $ 11,732 $ — 98,084 Other operating expenses 28,736 Operating income 69,348 Other expense 25,336 Income before income taxes 44,012 Provision for income taxes 10,760 Net income $ 33,252 * Intersegment revenues of $0.8 million were eliminated from the North American OTC Healthcare segment. Six Months Ended September 30, 2019 (In thousands) North American OTC International OTC Household Cleaning Consolidated Total segment revenues* $ 424,662 $ 45,561 $ — $ 470,223 Cost of sales 181,742 17,663 — 199,405 Gross profit 242,920 27,898 — 270,818 Advertising and promotion 65,609 7,859 — 73,468 Contribution margin $ 177,311 $ 20,039 $ — 197,350 Other operating expenses 56,516 Operating income 140,834 Other expense 50,772 Income before income taxes 90,062 Provision for income taxes 22,885 Net income $ 67,177 * Intersegment revenues of $1.6 million were eliminated from the North American OTC Healthcare segment. Three Months Ended September 30, 2018 (In thousands) North American OTC International OTC Household Consolidated Total segment revenues* $ 215,950 $ 23,407 $ — $ 239,357 Cost of sales 92,007 9,878 — 101,885 Gross profit 123,943 13,529 — 137,472 Advertising and promotion 33,325 3,717 — 37,042 Contribution margin $ 90,618 $ 9,812 $ — 100,430 Other operating expenses 29,506 Operating income 70,924 Other expense 27,405 Income before income taxes 43,519 Provision for income taxes 12,678 Net income $ 30,841 * Intersegment revenues of $1.6 million were eliminated from the North American OTC Healthcare segment. Six Months Ended September 30, 2018 (In thousands) North American OTC International OTC Household Cleaning Consolidated Total segment revenues* $ 430,725 $ 42,801 $ 19,811 $ 493,337 Cost of sales 181,160 17,494 16,588 215,242 Gross profit 249,565 25,307 3,223 278,095 Advertising and promotion 66,583 7,140 430 74,153 Contribution margin $ 182,982 $ 18,167 $ 2,793 203,942 Other operating expenses 60,531 Operating income 143,411 Other expense 53,432 Income before income taxes 89,979 Provision for income taxes 24,672 Net income $ 65,307 * Intersegment revenues of $4.3 million were eliminated from the North American OTC Healthcare segment.</t>
  </si>
  <si>
    <t>Information about our Revenues from Similar Product Groups</t>
  </si>
  <si>
    <t>The tables below summarize information about our segment revenues from similar product groups. Three Months Ended September 30, 2019 (In thousands) North American OTC International OTC Household Consolidated Analgesics $ 28,831 $ 243 $ — $ 29,074 Cough &amp; Cold 20,506 5,814 — 26,320 Women's Health 59,678 2,905 — 62,583 Gastrointestinal 32,214 9,028 — 41,242 Eye &amp; Ear Care 22,286 3,185 — 25,471 Dermatologicals 28,039 576 — 28,615 Oral Care 21,063 2,439 — 23,502 Other OTC 1,261 1 — 1,262 Household Cleaning — — — — Total segment revenues $ 213,878 $ 24,191 $ — $ 238,069 Six Months Ended September 30, 2019 (In thousands) North American OTC International OTC Household Consolidated Analgesics $ 57,366 $ 473 $ — $ 57,839 Cough &amp; Cold 37,846 11,196 — 49,042 Women's Health 119,256 5,324 — 124,580 Gastrointestinal 63,786 16,013 — 79,799 Eye &amp; Ear Care 49,039 6,196 — 55,235 Dermatologicals 53,777 1,266 — 55,043 Oral Care 41,042 5,091 — 46,133 Other OTC 2,550 2 — 2,552 Household Cleaning — — — — Total segment revenues $ 424,662 $ 45,561 $ — $ 470,223 Three Months Ended September 30, 2018 (In thousands) North American OTC International OTC Household Consolidated Analgesics $ 28,638 $ 125 $ — $ 28,763 Cough &amp; Cold 20,492 5,734 — 26,226 Women's Health 61,614 3,270 — 64,884 Gastrointestinal 30,529 7,950 — 38,479 Eye &amp; Ear Care 24,845 2,995 — 27,840 Dermatologicals 25,338 605 — 25,943 Oral Care 23,142 2,727 — 25,869 Other OTC 1,352 1 — 1,353 Household Cleaning — — — — Total segment revenues $ 215,950 $ 23,407 $ — $ 239,357 Six Months Ended September 30, 2018 (In thousands) North American OTC International OTC Household Consolidated Analgesics $ 56,896 $ 282 $ — $ 57,178 Cough &amp; Cold 36,706 10,905 — 47,611 Women's Health 125,091 5,527 — 130,618 Gastrointestinal 63,328 13,940 — 77,268 Eye &amp; Ear Care 50,317 5,614 — 55,931 Dermatologicals 50,460 1,137 — 51,597 Oral Care 45,339 5,394 — 50,733 Other OTC 2,588 2 — 2,590 Household Cleaning — — 19,811 19,811 Total segment revenues $ 430,725 $ 42,801 $ 19,811 $ 493,337</t>
  </si>
  <si>
    <t>Information about our Segment Revenues by Geographic Area</t>
  </si>
  <si>
    <t>Our total segment revenues by geographic area are as follows: Three Months Ended September 30, Six Months Ended September 30, 2019 2018 2019 2018 United States $ 199,714 $ 203,763 $ 400,343 $ 427,240 Rest of world 38,355 35,594 69,880 66,097 Total $ 238,069 $ 239,357 $ 470,223 $ 493,337</t>
  </si>
  <si>
    <t>Information about our Consolidated Goodwill and Intangible Assets Allocated to Reportable Segments</t>
  </si>
  <si>
    <t>Our consolidated goodwill and intangible assets have been allocated to the reportable segments as follows: September 30, 2019 North American OTC International OTC Consolidated (In thousands) Goodwill $ 547,393 $ 30,151 $ 577,544 Intangible assets Indefinite-lived 2,195,616 73,805 2,269,421 Finite-lived, net 219,176 4,872 224,048 Intangible assets, net 2,414,792 78,677 2,493,469 Total $ 2,962,185 $ 108,828 $ 3,071,013 March 31, 2019 North American OTC International OTC Consolidated (In thousands) Goodwill $ 547,393 $ 31,190 $ 578,583 Intangible assets Indefinite-lived 2,195,617 77,574 2,273,191 Finite-lived, net 228,743 5,276 234,019 Intangible assets, net 2,424,360 82,850 2,507,210 Total $ 2,971,753 $ 114,040 $ 3,085,793</t>
  </si>
  <si>
    <t>Business and Basis of Presentation (Details) - USD ($) $ in Thousands</t>
  </si>
  <si>
    <t>Apr. 01, 2019</t>
  </si>
  <si>
    <t>New Accounting Pronouncements or Change in Accounting Principle [Line Items]</t>
  </si>
  <si>
    <t>Long-term operating lease liabilities, net of current portion</t>
  </si>
  <si>
    <t>Accounting Standards Update 2016-02</t>
  </si>
  <si>
    <t>Divestitures (Details) - Household Cleaning - Divestiture $ in Millions</t>
  </si>
  <si>
    <t>Jul. 02, 2018USD ($)</t>
  </si>
  <si>
    <t>Income Statement, Balance Sheet and Additional Disclosures by Disposal Groups, Including Discontinued Operations [Line Items]</t>
  </si>
  <si>
    <t>Proceeds from disposal</t>
  </si>
  <si>
    <t>Pre-tax gain on divestiture</t>
  </si>
  <si>
    <t>Inventories (Details) - USD ($) $ in Thousands</t>
  </si>
  <si>
    <t>Packaging and raw materials</t>
  </si>
  <si>
    <t>Work in process</t>
  </si>
  <si>
    <t>Finished goods</t>
  </si>
  <si>
    <t>Inventory valuation reserves related to obsolete and slow-moving inventory</t>
  </si>
  <si>
    <t>Goodwill (Details) $ in Thousands</t>
  </si>
  <si>
    <t>Sep. 30, 2019USD ($)</t>
  </si>
  <si>
    <t>Goodwill [Line Items]</t>
  </si>
  <si>
    <t>Accumulated impairment loss</t>
  </si>
  <si>
    <t>Goodwill, net</t>
  </si>
  <si>
    <t>Effects of foreign currency exchange rates</t>
  </si>
  <si>
    <t>North American OTC Healthcare</t>
  </si>
  <si>
    <t>International OTC Healthcare</t>
  </si>
  <si>
    <t>Intangible Assets, net (Schedule of Reconciliation of Activity Affecting Intangible Assets) (Details) - USD ($) $ in Thousands</t>
  </si>
  <si>
    <t>Indefinite-Lived Intangible Assets [Abstract]</t>
  </si>
  <si>
    <t>Indefinite-lived trademarks, beginning balance</t>
  </si>
  <si>
    <t>Indefinite-lived trademarks, ending balance</t>
  </si>
  <si>
    <t>Intangible Assets, Gross [Abstract]</t>
  </si>
  <si>
    <t>Totals, gross, beginning balance</t>
  </si>
  <si>
    <t>Totals, gross, effects of foreign currency exchange rate</t>
  </si>
  <si>
    <t>Totals, gross, ending balance</t>
  </si>
  <si>
    <t>Finite-lived Intangible Assets, Accumulated Amortization [Abstract]</t>
  </si>
  <si>
    <t>Accumulated amortization, beginning balance</t>
  </si>
  <si>
    <t>Accumulated amortization, additions</t>
  </si>
  <si>
    <t>Accumulated amortization, effects of foreign exchange rates</t>
  </si>
  <si>
    <t>Accumulated amortization, ending balance</t>
  </si>
  <si>
    <t>Finite-Lived Intangible Assets, Net [Abstract]</t>
  </si>
  <si>
    <t>Finite-lived, net</t>
  </si>
  <si>
    <t>Intangible Assets, Net [Abstract]</t>
  </si>
  <si>
    <t>Finite-Lived Trademarks and Customer Relationships</t>
  </si>
  <si>
    <t>Finite-Lived Intangible Assets, Gross [Abstract]</t>
  </si>
  <si>
    <t>Finite-lived trademarks and customer relationships, beginning balance</t>
  </si>
  <si>
    <t>Finite-lived trademarks and customer relationships, effects of foreign currency exchange rate</t>
  </si>
  <si>
    <t>Finite-lived trademarks and customer relationships, ending balance</t>
  </si>
  <si>
    <t>Indefinite- Lived Trademarks</t>
  </si>
  <si>
    <t>Indefinite lived trademarks, effects of foreign currency exchange rate</t>
  </si>
  <si>
    <t>Intangible Assets, net (Narrative) (Details) - USD ($) $ in Thousands</t>
  </si>
  <si>
    <t>Amortization expense</t>
  </si>
  <si>
    <t>Remainder of the year</t>
  </si>
  <si>
    <t>2021</t>
  </si>
  <si>
    <t>2022</t>
  </si>
  <si>
    <t>2023</t>
  </si>
  <si>
    <t>2024</t>
  </si>
  <si>
    <t>Thereafter</t>
  </si>
  <si>
    <t>Leases (Narrative) (Details) - USD ($) $ in Thousands</t>
  </si>
  <si>
    <t>May 31, 2019</t>
  </si>
  <si>
    <t>May 13, 2019</t>
  </si>
  <si>
    <t>Lessee, Lease, Description [Line Items]</t>
  </si>
  <si>
    <t>Weighted average remaining lease term</t>
  </si>
  <si>
    <t>5 years 7 months 9 days</t>
  </si>
  <si>
    <t>Weighted average discount rate</t>
  </si>
  <si>
    <t>5.27%</t>
  </si>
  <si>
    <t>Operating lease liability</t>
  </si>
  <si>
    <t>GEODIS</t>
  </si>
  <si>
    <t>Term of contract</t>
  </si>
  <si>
    <t>5 years</t>
  </si>
  <si>
    <t>Renewal term</t>
  </si>
  <si>
    <t>Minimum</t>
  </si>
  <si>
    <t>1 year</t>
  </si>
  <si>
    <t>Maximum</t>
  </si>
  <si>
    <t>10 years</t>
  </si>
  <si>
    <t>6 years</t>
  </si>
  <si>
    <t>Leases (Operating Lease Cost) (Details) - USD ($) $ in Thousands</t>
  </si>
  <si>
    <t>Operating lease cost</t>
  </si>
  <si>
    <t>Short term lease cost</t>
  </si>
  <si>
    <t>Variable lease cost</t>
  </si>
  <si>
    <t>Sublease income</t>
  </si>
  <si>
    <t>Total net lease cost</t>
  </si>
  <si>
    <t>Leases (Operating Lease Maturities) (Details) $ in Thousands</t>
  </si>
  <si>
    <t>2020 (Remaining six months ending March 31, 2020)</t>
  </si>
  <si>
    <t>Total undiscounted lease payments</t>
  </si>
  <si>
    <t>Less imputed interest</t>
  </si>
  <si>
    <t>Total present value of lease payments</t>
  </si>
  <si>
    <t>Leases (Lease Maturities Under Prior Guidance) (Details) $ in Thousands</t>
  </si>
  <si>
    <t>Mar. 31, 2019USD ($)</t>
  </si>
  <si>
    <t>Operating Leased Assets [Line Items]</t>
  </si>
  <si>
    <t>Facilities</t>
  </si>
  <si>
    <t>Equipment</t>
  </si>
  <si>
    <t>Other Accrued Liabilities (Details) - USD ($) $ in Thousands</t>
  </si>
  <si>
    <t>Accrued marketing costs</t>
  </si>
  <si>
    <t>Accrued compensation costs</t>
  </si>
  <si>
    <t>Accrued broker commissions</t>
  </si>
  <si>
    <t>Income taxes payable</t>
  </si>
  <si>
    <t>Accrued professional fees</t>
  </si>
  <si>
    <t>Accrued production costs</t>
  </si>
  <si>
    <t>Total other accrued liabilities</t>
  </si>
  <si>
    <t>Long-Term Debt (Narrative) (Details) - USD ($)</t>
  </si>
  <si>
    <t>Debt Instrument [Line Items]</t>
  </si>
  <si>
    <t>Line of credit facility, amount outstanding</t>
  </si>
  <si>
    <t>2016 Senior Notes | Senior Notes</t>
  </si>
  <si>
    <t>Debt instrument, stated interest rate (percent)</t>
  </si>
  <si>
    <t>6.375%</t>
  </si>
  <si>
    <t>2013 Senior Notes | Senior Notes</t>
  </si>
  <si>
    <t>5.375%</t>
  </si>
  <si>
    <t>Revolving Credit Facility | 2012 ABL Revolver</t>
  </si>
  <si>
    <t>Line of credit facility, additional borrowing capacity</t>
  </si>
  <si>
    <t>Long-Term Debt (Schedule of Long-term Debt) (Details) - USD ($) $ in Thousands</t>
  </si>
  <si>
    <t>Total long-term debt (including current portion)</t>
  </si>
  <si>
    <t>Less: unamortized debt costs</t>
  </si>
  <si>
    <t>2012 ABL Revolver | Revolving Credit Facility</t>
  </si>
  <si>
    <t>Senior Notes | 2016 Senior Notes</t>
  </si>
  <si>
    <t>Senior Notes | 2013 Senior Notes</t>
  </si>
  <si>
    <t>Term B-5 Loans | 2012 Senior Notes</t>
  </si>
  <si>
    <t>Term B-5 Loans | 2012 Senior Notes | LIBOR</t>
  </si>
  <si>
    <t>Debt instrument, basis spread on variable rate (percent)</t>
  </si>
  <si>
    <t>2.00%</t>
  </si>
  <si>
    <t>Debt instrument, variable rate, minimum (as percent)</t>
  </si>
  <si>
    <t>0.00%</t>
  </si>
  <si>
    <t>Term B-5 Loans | 2012 Senior Notes | Base Rate</t>
  </si>
  <si>
    <t>1.00%</t>
  </si>
  <si>
    <t>Long-Term Debt (Maturities of Long-term Debt) (Details) - USD ($) $ in Thousands</t>
  </si>
  <si>
    <t>2020 (remaining six months ending March 31, 2020)</t>
  </si>
  <si>
    <t>Fair Value Measurements (Details) - USD ($) $ in Thousands</t>
  </si>
  <si>
    <t>Senior Notes | 2016 Senior Notes | Carrying Value</t>
  </si>
  <si>
    <t>Fair Value, Balance Sheet Grouping, Financial Statement Captions [Line Items]</t>
  </si>
  <si>
    <t>Long-term debt, senior notes and term loans</t>
  </si>
  <si>
    <t>Senior Notes | 2013 Senior Notes | Carrying Value</t>
  </si>
  <si>
    <t>Term Loans | 2012 Term B-5 Loans | Carrying Value</t>
  </si>
  <si>
    <t>Revolving Credit Facility | 2012 ABL Revolver | Carrying Value</t>
  </si>
  <si>
    <t>2012 ABL Revolver</t>
  </si>
  <si>
    <t>Fair Value, Measurements, Recurring | Senior Notes | 2016 Senior Notes | Fair Value | Fair Value, Inputs, Level 2</t>
  </si>
  <si>
    <t>Fair Value, Measurements, Recurring | Senior Notes | 2013 Senior Notes | Fair Value | Fair Value, Inputs, Level 2</t>
  </si>
  <si>
    <t>Fair Value, Measurements, Recurring | Term Loans | 2012 Term B-5 Loans | Fair Value | Fair Value, Inputs, Level 2</t>
  </si>
  <si>
    <t>Fair Value, Measurements, Recurring | Revolving Credit Facility | 2012 ABL Revolver | Fair Value | Fair Value, Inputs, Level 2</t>
  </si>
  <si>
    <t>Stockholders' Equity (Details)</t>
  </si>
  <si>
    <t>Sep. 30, 2019USD ($)vote$ / sharesshares</t>
  </si>
  <si>
    <t>Sep. 30, 2018shares</t>
  </si>
  <si>
    <t>Sep. 30, 2018USD ($)$ / sharesshares</t>
  </si>
  <si>
    <t>Mar. 31, 2019$ / sharesshares</t>
  </si>
  <si>
    <t>Class of Stock [Line Items]</t>
  </si>
  <si>
    <t>Common stock, shares authorized (in shares) | shares</t>
  </si>
  <si>
    <t>Common stock, par value (in USD per share) | $ / shares</t>
  </si>
  <si>
    <t>Preferred stock, shares authorized (in shares) | shares</t>
  </si>
  <si>
    <t>Preferred stock, par value (in USD per share) | $ / shares</t>
  </si>
  <si>
    <t>Voting rights, number of votes per common share owned | vote</t>
  </si>
  <si>
    <t>Dividends declared on common stock | $</t>
  </si>
  <si>
    <t>Stock repurchased during period (in shares) | shares</t>
  </si>
  <si>
    <t>Stock acquired, average cost per share (in USD per share) | $ / shares</t>
  </si>
  <si>
    <t>Treasury stock acquired | $</t>
  </si>
  <si>
    <t>Restricted Shares</t>
  </si>
  <si>
    <t>Accumulated Other Comprehensive Loss (Details) - USD ($)</t>
  </si>
  <si>
    <t>12 Months Ended</t>
  </si>
  <si>
    <t>Jun. 30, 2019</t>
  </si>
  <si>
    <t>Jun. 30, 2018</t>
  </si>
  <si>
    <t>Mar. 31, 2018</t>
  </si>
  <si>
    <t>Accumulated Other Comprehensive Income (Loss) [Line Items]</t>
  </si>
  <si>
    <t>Shareholders' equity</t>
  </si>
  <si>
    <t>Reclassification from accumulated other comprehensive loss into earnings</t>
  </si>
  <si>
    <t>Cumulative translation adjustment</t>
  </si>
  <si>
    <t>Unrecognized net gain on pension plans, net of tax of $0.3 million and $0.3 million, respectively</t>
  </si>
  <si>
    <t>Accumulated other comprehensive income, accumulated tax expense (benefit)</t>
  </si>
  <si>
    <t>Earnings Per Share (Computation of Basis and Diluted Earnings Per Share) (Details) - USD ($) $ / shares in Units, shares in Thousands, $ in Thousands</t>
  </si>
  <si>
    <t>Numerator</t>
  </si>
  <si>
    <t>Denominator</t>
  </si>
  <si>
    <t>Denominator for basic earnings per share — weighted average shares outstanding (in shares)</t>
  </si>
  <si>
    <t>Dilutive effect of nonvested restricted stock units and options issued to employees and directors (in shares)</t>
  </si>
  <si>
    <t>Denominator for diluted earnings per share (in shares)</t>
  </si>
  <si>
    <t>Earnings per Common Share:</t>
  </si>
  <si>
    <t>Basic earnings per share (in USD per share)</t>
  </si>
  <si>
    <t>Diluted earnings per share (in USD per share)</t>
  </si>
  <si>
    <t>Earnings Per Share (Antidilutive Securities) (Details) - shares shares in Millions</t>
  </si>
  <si>
    <t>Outstanding Stock Awards</t>
  </si>
  <si>
    <t>Antidilutive Securities Excluded from Computation of Earnings Per Share [Line Items]</t>
  </si>
  <si>
    <t>Antidilutive securities excluded from computation of earnings per share (in shares)</t>
  </si>
  <si>
    <t>Share-Based Compensation (Narrative) (Details) $ / shares in Units, $ in Thousands</t>
  </si>
  <si>
    <t>Jul. 30, 2019shares</t>
  </si>
  <si>
    <t>May 13, 2019$ / sharesshares</t>
  </si>
  <si>
    <t>May 06, 2019$ / sharesshares</t>
  </si>
  <si>
    <t>May 31, 2014shares</t>
  </si>
  <si>
    <t>Jun. 30, 2014shares</t>
  </si>
  <si>
    <t>Sep. 30, 2019USD ($)shares</t>
  </si>
  <si>
    <t>Sep. 30, 2018USD ($)</t>
  </si>
  <si>
    <t>Sep. 30, 2019USD ($)$ / sharesshares</t>
  </si>
  <si>
    <t>Share-based Compensation, Aggregate Disclosures:</t>
  </si>
  <si>
    <t>Maximum number of shares per participant, 12 month period (in shares)</t>
  </si>
  <si>
    <t>Extension of plan term</t>
  </si>
  <si>
    <t>Share-based compensation costs charged against income | $</t>
  </si>
  <si>
    <t>Tax benefit recognized from share-based compensation expense | $</t>
  </si>
  <si>
    <t>Unrecognized compensation costs related to nonvested awards | $</t>
  </si>
  <si>
    <t>Unrecognized compensation costs related to nonvested awards, weighted average period for recognition</t>
  </si>
  <si>
    <t>Total fair value of vested shares | $</t>
  </si>
  <si>
    <t>Proceeds from exercise of stock options | $</t>
  </si>
  <si>
    <t>Tax benefit realized from exercise of stock options | $</t>
  </si>
  <si>
    <t>Shares available for issuance under the Plan (in shares)</t>
  </si>
  <si>
    <t>Stock options granted (in shares)</t>
  </si>
  <si>
    <t>Options, Additional Disclosures:</t>
  </si>
  <si>
    <t>Options granted, weighted-average grant-date fair value (in USD per share) | $ / shares</t>
  </si>
  <si>
    <t>Options exercised, aggregate intrinsic value | $</t>
  </si>
  <si>
    <t>Performance Shares</t>
  </si>
  <si>
    <t>Share grants in period (in shares)</t>
  </si>
  <si>
    <t>Restricted Stock Units (RSUs)</t>
  </si>
  <si>
    <t>Restricted Stock Units (RSUs) | Employee</t>
  </si>
  <si>
    <t>Award vesting period</t>
  </si>
  <si>
    <t>3 years</t>
  </si>
  <si>
    <t>Restricted Stock Units (RSUs) | Employee | Maximum</t>
  </si>
  <si>
    <t>Restricted Stock Units (RSUs) | Director</t>
  </si>
  <si>
    <t>Conversion ratio for common shares into which each RSU may be converted</t>
  </si>
  <si>
    <t>Period following director's term in which RSUs may be settled</t>
  </si>
  <si>
    <t>6 months</t>
  </si>
  <si>
    <t>Stock Options</t>
  </si>
  <si>
    <t>Stock options granted, exercise price (in USD per share) | $ / shares</t>
  </si>
  <si>
    <t>Stock Options | Minimum</t>
  </si>
  <si>
    <t>Stock Options | Maximum</t>
  </si>
  <si>
    <t>Award exercisability period, from date of grant</t>
  </si>
  <si>
    <t>Long-term Equity Incentive Plan, 2005</t>
  </si>
  <si>
    <t>Number of shares authorized for grant under 2005 Long-Term Equity Incentive Plan (in shares)</t>
  </si>
  <si>
    <t>Number of additional shares authorized (in shares)</t>
  </si>
  <si>
    <t>Share-Based Compensation (Restricted Stock Units Activity) (Details) - Restricted Stock Units (RSUs) - $ / shares</t>
  </si>
  <si>
    <t>Jul. 30, 2019</t>
  </si>
  <si>
    <t>May 06, 2019</t>
  </si>
  <si>
    <t>Shares</t>
  </si>
  <si>
    <t>Outstanding, beginning of period (in shares)</t>
  </si>
  <si>
    <t>Granted (in shares)</t>
  </si>
  <si>
    <t>Vested and issued (in shares)</t>
  </si>
  <si>
    <t>Forfeited (in shares)</t>
  </si>
  <si>
    <t>Outstanding, end of period (in shares)</t>
  </si>
  <si>
    <t>Vested, end of period (in shares)</t>
  </si>
  <si>
    <t>Weighted Average Grant-Date Fair Value</t>
  </si>
  <si>
    <t>Outstanding, beginning of period, weighted-average grant-date fair value (in USD per share)</t>
  </si>
  <si>
    <t>Granted, weighted-average grant-date fair value (in USD per share)</t>
  </si>
  <si>
    <t>Vested and issu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Employee</t>
  </si>
  <si>
    <t>Share-based Compensation Arrangement by Share-based Payment Award [Line Items]</t>
  </si>
  <si>
    <t>Director</t>
  </si>
  <si>
    <t>Maximum | Employee</t>
  </si>
  <si>
    <t>Share-Based Compensation (Stock Option Valuation Assumptions) (Details) - Stock Options - USD ($)</t>
  </si>
  <si>
    <t>Expected volatility</t>
  </si>
  <si>
    <t>29.60%</t>
  </si>
  <si>
    <t>Expected dividends</t>
  </si>
  <si>
    <t>Expected term in years</t>
  </si>
  <si>
    <t>Risk-free rate</t>
  </si>
  <si>
    <t>2.90%</t>
  </si>
  <si>
    <t>31.30%</t>
  </si>
  <si>
    <t>7 years</t>
  </si>
  <si>
    <t>2.40%</t>
  </si>
  <si>
    <t>30.90%</t>
  </si>
  <si>
    <t>2.30%</t>
  </si>
  <si>
    <t>Share-Based Compensation (Stock Option Activity) (Details) - USD ($) $ / shares in Units, $ in Thousands</t>
  </si>
  <si>
    <t>Exercised (in shares)</t>
  </si>
  <si>
    <t>Forfeited or expired (in shares)</t>
  </si>
  <si>
    <t>Exercisable, end of period (in shares)</t>
  </si>
  <si>
    <t>Weighted Average Exercise Price</t>
  </si>
  <si>
    <t>Outstanding, beginning of period, weighted-average exercise price (in USD per share)</t>
  </si>
  <si>
    <t>Granted, weighted-average exercise pric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2 months 12 days</t>
  </si>
  <si>
    <t>7 years 3 months 18 days</t>
  </si>
  <si>
    <t>Exercisable, end of period, weighted-average remaining contractual term</t>
  </si>
  <si>
    <t>5 years 8 months 12 days</t>
  </si>
  <si>
    <t>6 years 4 months 24 days</t>
  </si>
  <si>
    <t>Outstanding, end of period, aggregate intrinsic value</t>
  </si>
  <si>
    <t>Exercisable, end of period, aggregate intrinsic value</t>
  </si>
  <si>
    <t>Income Taxes (Details) - USD ($) $ in Thousands</t>
  </si>
  <si>
    <t>Error Corrections and Prior Period Adjustments Restatement [Line Items]</t>
  </si>
  <si>
    <t>Effective income tax rate (percent)</t>
  </si>
  <si>
    <t>24.50%</t>
  </si>
  <si>
    <t>29.10%</t>
  </si>
  <si>
    <t>25.40%</t>
  </si>
  <si>
    <t>27.40%</t>
  </si>
  <si>
    <t>Previously Reported</t>
  </si>
  <si>
    <t>Employee Retirement Plans (Expected Return on Plan Assets) (Details) - USD ($) $ in Thousands</t>
  </si>
  <si>
    <t>Interest cost</t>
  </si>
  <si>
    <t>Expected return on assets</t>
  </si>
  <si>
    <t>Net periodic benefit income</t>
  </si>
  <si>
    <t>Employee Retirement Plans (Narrative) (Details)</t>
  </si>
  <si>
    <t>Non-qualified Plan</t>
  </si>
  <si>
    <t>Defined Benefit Plans and Other Postretirement Benefit Plans Table Text Block [Line Items]</t>
  </si>
  <si>
    <t>Employer contributions</t>
  </si>
  <si>
    <t>Expected employer contributions, remainder of fiscal year</t>
  </si>
  <si>
    <t>Qualified Plan</t>
  </si>
  <si>
    <t>Concentrations of Risk (Details) - manufacturer</t>
  </si>
  <si>
    <t>Concentration Risk [Line Items]</t>
  </si>
  <si>
    <t>Number of third-party manufacturers</t>
  </si>
  <si>
    <t>Sales | Customer Concentration Risk | Walmart</t>
  </si>
  <si>
    <t>Concentration risk, percentage (percent)</t>
  </si>
  <si>
    <t>22.90%</t>
  </si>
  <si>
    <t>23.60%</t>
  </si>
  <si>
    <t>23.50%</t>
  </si>
  <si>
    <t>24.10%</t>
  </si>
  <si>
    <t>Sales | Supplier Concentration Risk</t>
  </si>
  <si>
    <t>66.40%</t>
  </si>
  <si>
    <t>60.00%</t>
  </si>
  <si>
    <t>Number of third-party manufacturers with long-term contracts</t>
  </si>
  <si>
    <t>Top 5 brands | Sales | Product Concentration Risk</t>
  </si>
  <si>
    <t>42.60%</t>
  </si>
  <si>
    <t>44.70%</t>
  </si>
  <si>
    <t>43.30%</t>
  </si>
  <si>
    <t>43.50%</t>
  </si>
  <si>
    <t>Business Segments (Information on Operating and Reportable Segments) (Details) - USD ($) $ in Thousands</t>
  </si>
  <si>
    <t>Segment Reporting Information, Profit (Loss):</t>
  </si>
  <si>
    <t>Contribution margin</t>
  </si>
  <si>
    <t>Other operating expenses</t>
  </si>
  <si>
    <t>Other expense</t>
  </si>
  <si>
    <t>Household Cleaning</t>
  </si>
  <si>
    <t>Operating Segments | North American OTC Healthcare</t>
  </si>
  <si>
    <t>Operating Segments | International OTC Healthcare</t>
  </si>
  <si>
    <t>Operating Segments | Household Cleaning</t>
  </si>
  <si>
    <t>Intersegment Eliminations | North American OTC Healthcare</t>
  </si>
  <si>
    <t>Business Segments (Revenue) (Details) - USD ($) $ in Thousands</t>
  </si>
  <si>
    <t>Geographic Areas, Revenues from External Customers [Abstract]</t>
  </si>
  <si>
    <t>Analgesics</t>
  </si>
  <si>
    <t>Cough &amp; Cold</t>
  </si>
  <si>
    <t>Women's Health</t>
  </si>
  <si>
    <t>Gastrointestinal</t>
  </si>
  <si>
    <t>Eye &amp; Ear Care</t>
  </si>
  <si>
    <t>Dermatologicals</t>
  </si>
  <si>
    <t>Oral Care</t>
  </si>
  <si>
    <t>Other OTC</t>
  </si>
  <si>
    <t>North American OTC Healthcare | Analgesics</t>
  </si>
  <si>
    <t>North American OTC Healthcare | Cough &amp; Cold</t>
  </si>
  <si>
    <t>North American OTC Healthcare | Women's Health</t>
  </si>
  <si>
    <t>North American OTC Healthcare | Gastrointestinal</t>
  </si>
  <si>
    <t>North American OTC Healthcare | Eye &amp; Ear Care</t>
  </si>
  <si>
    <t>North American OTC Healthcare | Dermatologicals</t>
  </si>
  <si>
    <t>North American OTC Healthcare | Oral Care</t>
  </si>
  <si>
    <t>North American OTC Healthcare | Other OTC</t>
  </si>
  <si>
    <t>International OTC Healthcare | Analgesics</t>
  </si>
  <si>
    <t>International OTC Healthcare | Cough &amp; Cold</t>
  </si>
  <si>
    <t>International OTC Healthcare | Women's Health</t>
  </si>
  <si>
    <t>International OTC Healthcare | Gastrointestinal</t>
  </si>
  <si>
    <t>International OTC Healthcare | Eye &amp; Ear Care</t>
  </si>
  <si>
    <t>International OTC Healthcare | Dermatologicals</t>
  </si>
  <si>
    <t>International OTC Healthcare | Oral Care</t>
  </si>
  <si>
    <t>International OTC Healthcare | Other OTC</t>
  </si>
  <si>
    <t>Household Cleaning | Analgesics</t>
  </si>
  <si>
    <t>Household Cleaning | Cough &amp; Cold</t>
  </si>
  <si>
    <t>Household Cleaning | Women's Health</t>
  </si>
  <si>
    <t>Household Cleaning | Gastrointestinal</t>
  </si>
  <si>
    <t>Household Cleaning | Eye &amp; Ear Care</t>
  </si>
  <si>
    <t>Household Cleaning | Dermatologicals</t>
  </si>
  <si>
    <t>Household Cleaning | Oral Care</t>
  </si>
  <si>
    <t>Household Cleaning | Other OTC</t>
  </si>
  <si>
    <t>Household Cleaning | Household Cleaning</t>
  </si>
  <si>
    <t>Business Segments (Revenue by Geographic Area) (Details) - USD ($) $ in Thousands</t>
  </si>
  <si>
    <t>Revenues from External Customers and Long-Lived Assets [Line Items]</t>
  </si>
  <si>
    <t>United States</t>
  </si>
  <si>
    <t>Rest of world</t>
  </si>
  <si>
    <t>Business Segments (Goodwill and Intangible Assets) (Details) - USD ($) $ in Thousands</t>
  </si>
  <si>
    <t>Segment Reporting, Asset Reconciling Item [Line Items]</t>
  </si>
  <si>
    <t>Intangible assets</t>
  </si>
  <si>
    <t>Indefinite-lived</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502325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4</v>
      </c>
      <c r="B1" s="2" t="s">
        <v>1</v>
      </c>
    </row>
    <row r="2" spans="1:2">
      <c r="B2" s="2" t="s">
        <v>2</v>
      </c>
    </row>
    <row r="3" spans="1:2">
      <c r="A3" s="3" t="s">
        <v>215</v>
      </c>
    </row>
    <row r="4" spans="1:2">
      <c r="A4" s="4" t="s">
        <v>10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1</v>
      </c>
      <c r="B1" s="2" t="s">
        <v>1</v>
      </c>
    </row>
    <row r="2" spans="1:2">
      <c r="B2" s="2" t="s">
        <v>2</v>
      </c>
    </row>
    <row r="3" spans="1:2">
      <c r="A3" s="3" t="s">
        <v>231</v>
      </c>
    </row>
    <row r="4" spans="1:2">
      <c r="A4" s="4" t="s">
        <v>12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231</v>
      </c>
    </row>
    <row r="4" spans="1:2">
      <c r="A4" s="4" t="s">
        <v>147</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38069</v>
      </c>
      <c r="C4" s="6" t="n">
        <v>239357</v>
      </c>
      <c r="D4" s="6" t="n">
        <v>470223</v>
      </c>
      <c r="E4" s="6" t="n">
        <v>493337</v>
      </c>
    </row>
    <row r="5" spans="1:5">
      <c r="A5" s="3" t="s">
        <v>62</v>
      </c>
    </row>
    <row r="6" spans="1:5">
      <c r="A6" s="4" t="s">
        <v>63</v>
      </c>
      <c r="B6" s="5" t="n">
        <v>100318</v>
      </c>
      <c r="C6" s="5" t="n">
        <v>100647</v>
      </c>
      <c r="D6" s="5" t="n">
        <v>197418</v>
      </c>
      <c r="E6" s="5" t="n">
        <v>212716</v>
      </c>
    </row>
    <row r="7" spans="1:5">
      <c r="A7" s="4" t="s">
        <v>64</v>
      </c>
      <c r="B7" s="5" t="n">
        <v>1000</v>
      </c>
      <c r="C7" s="5" t="n">
        <v>1238</v>
      </c>
      <c r="D7" s="5" t="n">
        <v>1987</v>
      </c>
      <c r="E7" s="5" t="n">
        <v>2526</v>
      </c>
    </row>
    <row r="8" spans="1:5">
      <c r="A8" s="4" t="s">
        <v>65</v>
      </c>
      <c r="B8" s="5" t="n">
        <v>101318</v>
      </c>
      <c r="C8" s="5" t="n">
        <v>101885</v>
      </c>
      <c r="D8" s="5" t="n">
        <v>199405</v>
      </c>
      <c r="E8" s="5" t="n">
        <v>215242</v>
      </c>
    </row>
    <row r="9" spans="1:5">
      <c r="A9" s="4" t="s">
        <v>66</v>
      </c>
      <c r="B9" s="5" t="n">
        <v>136751</v>
      </c>
      <c r="C9" s="5" t="n">
        <v>137472</v>
      </c>
      <c r="D9" s="5" t="n">
        <v>270818</v>
      </c>
      <c r="E9" s="5" t="n">
        <v>278095</v>
      </c>
    </row>
    <row r="10" spans="1:5">
      <c r="A10" s="3" t="s">
        <v>67</v>
      </c>
    </row>
    <row r="11" spans="1:5">
      <c r="A11" s="4" t="s">
        <v>68</v>
      </c>
      <c r="B11" s="5" t="n">
        <v>38667</v>
      </c>
      <c r="C11" s="5" t="n">
        <v>37042</v>
      </c>
      <c r="D11" s="5" t="n">
        <v>73468</v>
      </c>
      <c r="E11" s="5" t="n">
        <v>74153</v>
      </c>
    </row>
    <row r="12" spans="1:5">
      <c r="A12" s="4" t="s">
        <v>69</v>
      </c>
      <c r="B12" s="5" t="n">
        <v>22514</v>
      </c>
      <c r="C12" s="5" t="n">
        <v>24034</v>
      </c>
      <c r="D12" s="5" t="n">
        <v>44220</v>
      </c>
      <c r="E12" s="5" t="n">
        <v>47975</v>
      </c>
    </row>
    <row r="13" spans="1:5">
      <c r="A13" s="4" t="s">
        <v>70</v>
      </c>
      <c r="B13" s="5" t="n">
        <v>6222</v>
      </c>
      <c r="C13" s="5" t="n">
        <v>6756</v>
      </c>
      <c r="D13" s="5" t="n">
        <v>12296</v>
      </c>
      <c r="E13" s="5" t="n">
        <v>13840</v>
      </c>
    </row>
    <row r="14" spans="1:5">
      <c r="A14" s="4" t="s">
        <v>71</v>
      </c>
      <c r="B14" s="5" t="n">
        <v>0</v>
      </c>
      <c r="C14" s="5" t="n">
        <v>-1284</v>
      </c>
      <c r="D14" s="5" t="n">
        <v>0</v>
      </c>
      <c r="E14" s="5" t="n">
        <v>-1284</v>
      </c>
    </row>
    <row r="15" spans="1:5">
      <c r="A15" s="4" t="s">
        <v>72</v>
      </c>
      <c r="B15" s="5" t="n">
        <v>67403</v>
      </c>
      <c r="C15" s="5" t="n">
        <v>66548</v>
      </c>
      <c r="D15" s="5" t="n">
        <v>129984</v>
      </c>
      <c r="E15" s="5" t="n">
        <v>134684</v>
      </c>
    </row>
    <row r="16" spans="1:5">
      <c r="A16" s="4" t="s">
        <v>73</v>
      </c>
      <c r="B16" s="5" t="n">
        <v>69348</v>
      </c>
      <c r="C16" s="5" t="n">
        <v>70924</v>
      </c>
      <c r="D16" s="5" t="n">
        <v>140834</v>
      </c>
      <c r="E16" s="5" t="n">
        <v>143411</v>
      </c>
    </row>
    <row r="17" spans="1:5">
      <c r="A17" s="3" t="s">
        <v>74</v>
      </c>
    </row>
    <row r="18" spans="1:5">
      <c r="A18" s="4" t="s">
        <v>75</v>
      </c>
      <c r="B18" s="5" t="n">
        <v>-32</v>
      </c>
      <c r="C18" s="5" t="n">
        <v>-33</v>
      </c>
      <c r="D18" s="5" t="n">
        <v>-75</v>
      </c>
      <c r="E18" s="5" t="n">
        <v>-133</v>
      </c>
    </row>
    <row r="19" spans="1:5">
      <c r="A19" s="4" t="s">
        <v>76</v>
      </c>
      <c r="B19" s="5" t="n">
        <v>24509</v>
      </c>
      <c r="C19" s="5" t="n">
        <v>27103</v>
      </c>
      <c r="D19" s="5" t="n">
        <v>49572</v>
      </c>
      <c r="E19" s="5" t="n">
        <v>53143</v>
      </c>
    </row>
    <row r="20" spans="1:5">
      <c r="A20" s="4" t="s">
        <v>77</v>
      </c>
      <c r="B20" s="5" t="n">
        <v>859</v>
      </c>
      <c r="C20" s="5" t="n">
        <v>335</v>
      </c>
      <c r="D20" s="5" t="n">
        <v>1275</v>
      </c>
      <c r="E20" s="5" t="n">
        <v>422</v>
      </c>
    </row>
    <row r="21" spans="1:5">
      <c r="A21" s="4" t="s">
        <v>78</v>
      </c>
      <c r="B21" s="5" t="n">
        <v>25336</v>
      </c>
      <c r="C21" s="5" t="n">
        <v>27405</v>
      </c>
      <c r="D21" s="5" t="n">
        <v>50772</v>
      </c>
      <c r="E21" s="5" t="n">
        <v>53432</v>
      </c>
    </row>
    <row r="22" spans="1:5">
      <c r="A22" s="4" t="s">
        <v>79</v>
      </c>
      <c r="B22" s="5" t="n">
        <v>44012</v>
      </c>
      <c r="C22" s="5" t="n">
        <v>43519</v>
      </c>
      <c r="D22" s="5" t="n">
        <v>90062</v>
      </c>
      <c r="E22" s="5" t="n">
        <v>89979</v>
      </c>
    </row>
    <row r="23" spans="1:5">
      <c r="A23" s="4" t="s">
        <v>80</v>
      </c>
      <c r="B23" s="5" t="n">
        <v>10760</v>
      </c>
      <c r="C23" s="5" t="n">
        <v>12678</v>
      </c>
      <c r="D23" s="5" t="n">
        <v>22885</v>
      </c>
      <c r="E23" s="5" t="n">
        <v>24672</v>
      </c>
    </row>
    <row r="24" spans="1:5">
      <c r="A24" s="4" t="s">
        <v>81</v>
      </c>
      <c r="B24" s="6" t="n">
        <v>33252</v>
      </c>
      <c r="C24" s="6" t="n">
        <v>30841</v>
      </c>
      <c r="D24" s="6" t="n">
        <v>67177</v>
      </c>
      <c r="E24" s="6" t="n">
        <v>65307</v>
      </c>
    </row>
    <row r="25" spans="1:5">
      <c r="A25" s="3" t="s">
        <v>82</v>
      </c>
    </row>
    <row r="26" spans="1:5">
      <c r="A26" s="4" t="s">
        <v>83</v>
      </c>
      <c r="B26" s="7" t="n">
        <v>0.66</v>
      </c>
      <c r="C26" s="7" t="n">
        <v>0.59</v>
      </c>
      <c r="D26" s="7" t="n">
        <v>1.32</v>
      </c>
      <c r="E26" s="7" t="n">
        <v>1.25</v>
      </c>
    </row>
    <row r="27" spans="1:5">
      <c r="A27" s="4" t="s">
        <v>84</v>
      </c>
      <c r="B27" s="7" t="n">
        <v>0.65</v>
      </c>
      <c r="C27" s="7" t="n">
        <v>0.59</v>
      </c>
      <c r="D27" s="7" t="n">
        <v>1.31</v>
      </c>
      <c r="E27" s="7" t="n">
        <v>1.24</v>
      </c>
    </row>
    <row r="28" spans="1:5">
      <c r="A28" s="3" t="s">
        <v>85</v>
      </c>
    </row>
    <row r="29" spans="1:5">
      <c r="A29" s="4" t="s">
        <v>86</v>
      </c>
      <c r="B29" s="5" t="n">
        <v>50455</v>
      </c>
      <c r="C29" s="5" t="n">
        <v>51841</v>
      </c>
      <c r="D29" s="5" t="n">
        <v>51073</v>
      </c>
      <c r="E29" s="5" t="n">
        <v>52238</v>
      </c>
    </row>
    <row r="30" spans="1:5">
      <c r="A30" s="4" t="s">
        <v>87</v>
      </c>
      <c r="B30" s="5" t="n">
        <v>50811</v>
      </c>
      <c r="C30" s="5" t="n">
        <v>52153</v>
      </c>
      <c r="D30" s="5" t="n">
        <v>51426</v>
      </c>
      <c r="E30" s="5" t="n">
        <v>52545</v>
      </c>
    </row>
    <row r="31" spans="1:5">
      <c r="A31" s="3" t="s">
        <v>88</v>
      </c>
    </row>
    <row r="32" spans="1:5">
      <c r="A32" s="4" t="s">
        <v>89</v>
      </c>
      <c r="B32" s="6" t="n">
        <v>-3584</v>
      </c>
      <c r="C32" s="6" t="n">
        <v>-2145</v>
      </c>
      <c r="D32" s="6" t="n">
        <v>-3808</v>
      </c>
      <c r="E32" s="6" t="n">
        <v>-5119</v>
      </c>
    </row>
    <row r="33" spans="1:5">
      <c r="A33" s="4" t="s">
        <v>90</v>
      </c>
      <c r="B33" s="5" t="n">
        <v>-3584</v>
      </c>
      <c r="C33" s="5" t="n">
        <v>-2145</v>
      </c>
      <c r="D33" s="5" t="n">
        <v>-3808</v>
      </c>
      <c r="E33" s="5" t="n">
        <v>-5119</v>
      </c>
    </row>
    <row r="34" spans="1:5">
      <c r="A34" s="4" t="s">
        <v>91</v>
      </c>
      <c r="B34" s="5" t="n">
        <v>29668</v>
      </c>
      <c r="C34" s="5" t="n">
        <v>28696</v>
      </c>
      <c r="D34" s="5" t="n">
        <v>63369</v>
      </c>
      <c r="E34" s="5" t="n">
        <v>60188</v>
      </c>
    </row>
    <row r="35" spans="1:5">
      <c r="A35" s="4" t="s">
        <v>92</v>
      </c>
    </row>
    <row r="36" spans="1:5">
      <c r="A36" s="3" t="s">
        <v>60</v>
      </c>
    </row>
    <row r="37" spans="1:5">
      <c r="A37" s="4" t="s">
        <v>61</v>
      </c>
      <c r="B37" s="5" t="n">
        <v>238051</v>
      </c>
      <c r="C37" s="5" t="n">
        <v>239354</v>
      </c>
      <c r="D37" s="5" t="n">
        <v>470184</v>
      </c>
      <c r="E37" s="5" t="n">
        <v>493308</v>
      </c>
    </row>
    <row r="38" spans="1:5">
      <c r="A38" s="4" t="s">
        <v>93</v>
      </c>
    </row>
    <row r="39" spans="1:5">
      <c r="A39" s="3" t="s">
        <v>60</v>
      </c>
    </row>
    <row r="40" spans="1:5">
      <c r="A40" s="4" t="s">
        <v>61</v>
      </c>
      <c r="B40" s="6" t="n">
        <v>18</v>
      </c>
      <c r="C40" s="6" t="n">
        <v>3</v>
      </c>
      <c r="D40" s="6" t="n">
        <v>39</v>
      </c>
      <c r="E40" s="6" t="n">
        <v>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38</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13</v>
      </c>
    </row>
    <row r="4" spans="1:2">
      <c r="A4" s="4" t="s">
        <v>99</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27905</v>
      </c>
      <c r="C3" s="6" t="n">
        <v>27530</v>
      </c>
    </row>
    <row r="4" spans="1:3">
      <c r="A4" s="4" t="s">
        <v>98</v>
      </c>
      <c r="B4" s="5" t="n">
        <v>142602</v>
      </c>
      <c r="C4" s="5" t="n">
        <v>148787</v>
      </c>
    </row>
    <row r="5" spans="1:3">
      <c r="A5" s="4" t="s">
        <v>99</v>
      </c>
      <c r="B5" s="5" t="n">
        <v>126362</v>
      </c>
      <c r="C5" s="5" t="n">
        <v>119880</v>
      </c>
    </row>
    <row r="6" spans="1:3">
      <c r="A6" s="4" t="s">
        <v>100</v>
      </c>
      <c r="B6" s="5" t="n">
        <v>8017</v>
      </c>
      <c r="C6" s="5" t="n">
        <v>4741</v>
      </c>
    </row>
    <row r="7" spans="1:3">
      <c r="A7" s="4" t="s">
        <v>101</v>
      </c>
      <c r="B7" s="5" t="n">
        <v>304886</v>
      </c>
      <c r="C7" s="5" t="n">
        <v>300938</v>
      </c>
    </row>
    <row r="8" spans="1:3">
      <c r="A8" s="4" t="s">
        <v>102</v>
      </c>
      <c r="B8" s="5" t="n">
        <v>52500</v>
      </c>
      <c r="C8" s="5" t="n">
        <v>51176</v>
      </c>
    </row>
    <row r="9" spans="1:3">
      <c r="A9" s="4" t="s">
        <v>103</v>
      </c>
      <c r="B9" s="5" t="n">
        <v>33145</v>
      </c>
      <c r="C9" s="5" t="n">
        <v>0</v>
      </c>
    </row>
    <row r="10" spans="1:3">
      <c r="A10" s="4" t="s">
        <v>104</v>
      </c>
      <c r="B10" s="5" t="n">
        <v>577544</v>
      </c>
      <c r="C10" s="5" t="n">
        <v>578583</v>
      </c>
    </row>
    <row r="11" spans="1:3">
      <c r="A11" s="4" t="s">
        <v>105</v>
      </c>
      <c r="B11" s="5" t="n">
        <v>2493469</v>
      </c>
      <c r="C11" s="5" t="n">
        <v>2507210</v>
      </c>
    </row>
    <row r="12" spans="1:3">
      <c r="A12" s="4" t="s">
        <v>106</v>
      </c>
      <c r="B12" s="5" t="n">
        <v>3216</v>
      </c>
      <c r="C12" s="5" t="n">
        <v>3129</v>
      </c>
    </row>
    <row r="13" spans="1:3">
      <c r="A13" s="4" t="s">
        <v>107</v>
      </c>
      <c r="B13" s="5" t="n">
        <v>3464760</v>
      </c>
      <c r="C13" s="5" t="n">
        <v>3441036</v>
      </c>
    </row>
    <row r="14" spans="1:3">
      <c r="A14" s="3" t="s">
        <v>108</v>
      </c>
    </row>
    <row r="15" spans="1:3">
      <c r="A15" s="4" t="s">
        <v>109</v>
      </c>
      <c r="B15" s="5" t="n">
        <v>64941</v>
      </c>
      <c r="C15" s="5" t="n">
        <v>56560</v>
      </c>
    </row>
    <row r="16" spans="1:3">
      <c r="A16" s="4" t="s">
        <v>110</v>
      </c>
      <c r="B16" s="5" t="n">
        <v>9458</v>
      </c>
      <c r="C16" s="5" t="n">
        <v>9756</v>
      </c>
    </row>
    <row r="17" spans="1:3">
      <c r="A17" s="4" t="s">
        <v>111</v>
      </c>
      <c r="B17" s="5" t="n">
        <v>7016</v>
      </c>
      <c r="C17" s="5" t="n">
        <v>0</v>
      </c>
    </row>
    <row r="18" spans="1:3">
      <c r="A18" s="4" t="s">
        <v>112</v>
      </c>
      <c r="B18" s="5" t="n">
        <v>65479</v>
      </c>
      <c r="C18" s="5" t="n">
        <v>60663</v>
      </c>
    </row>
    <row r="19" spans="1:3">
      <c r="A19" s="4" t="s">
        <v>113</v>
      </c>
      <c r="B19" s="5" t="n">
        <v>146894</v>
      </c>
      <c r="C19" s="5" t="n">
        <v>126979</v>
      </c>
    </row>
    <row r="20" spans="1:3">
      <c r="A20" s="4" t="s">
        <v>114</v>
      </c>
      <c r="B20" s="5" t="n">
        <v>1754171</v>
      </c>
      <c r="C20" s="5" t="n">
        <v>1798598</v>
      </c>
    </row>
    <row r="21" spans="1:3">
      <c r="A21" s="4" t="s">
        <v>115</v>
      </c>
      <c r="B21" s="5" t="n">
        <v>404632</v>
      </c>
      <c r="C21" s="5" t="n">
        <v>399575</v>
      </c>
    </row>
    <row r="22" spans="1:3">
      <c r="A22" s="4" t="s">
        <v>116</v>
      </c>
      <c r="B22" s="5" t="n">
        <v>27457</v>
      </c>
      <c r="C22" s="5" t="n">
        <v>0</v>
      </c>
    </row>
    <row r="23" spans="1:3">
      <c r="A23" s="4" t="s">
        <v>117</v>
      </c>
      <c r="B23" s="5" t="n">
        <v>18816</v>
      </c>
      <c r="C23" s="5" t="n">
        <v>20053</v>
      </c>
    </row>
    <row r="24" spans="1:3">
      <c r="A24" s="4" t="s">
        <v>118</v>
      </c>
      <c r="B24" s="5" t="n">
        <v>2351970</v>
      </c>
      <c r="C24" s="5" t="n">
        <v>2345205</v>
      </c>
    </row>
    <row r="25" spans="1:3">
      <c r="A25" s="4" t="s">
        <v>119</v>
      </c>
      <c r="B25" s="4" t="s">
        <v>120</v>
      </c>
      <c r="C25" s="4" t="s">
        <v>120</v>
      </c>
    </row>
    <row r="26" spans="1:3">
      <c r="A26" s="3" t="s">
        <v>121</v>
      </c>
    </row>
    <row r="27" spans="1:3">
      <c r="A27" s="4" t="s">
        <v>122</v>
      </c>
      <c r="B27" s="5" t="n">
        <v>0</v>
      </c>
      <c r="C27" s="5" t="n">
        <v>0</v>
      </c>
    </row>
    <row r="28" spans="1:3">
      <c r="A28" s="4" t="s">
        <v>123</v>
      </c>
      <c r="B28" s="5" t="n">
        <v>537</v>
      </c>
      <c r="C28" s="5" t="n">
        <v>536</v>
      </c>
    </row>
    <row r="29" spans="1:3">
      <c r="A29" s="4" t="s">
        <v>124</v>
      </c>
      <c r="B29" s="5" t="n">
        <v>483595</v>
      </c>
      <c r="C29" s="5" t="n">
        <v>479150</v>
      </c>
    </row>
    <row r="30" spans="1:3">
      <c r="A30" s="4" t="s">
        <v>125</v>
      </c>
      <c r="B30" s="5" t="n">
        <v>-110784</v>
      </c>
      <c r="C30" s="5" t="n">
        <v>-59928</v>
      </c>
    </row>
    <row r="31" spans="1:3">
      <c r="A31" s="4" t="s">
        <v>126</v>
      </c>
      <c r="B31" s="5" t="n">
        <v>-29555</v>
      </c>
      <c r="C31" s="5" t="n">
        <v>-25747</v>
      </c>
    </row>
    <row r="32" spans="1:3">
      <c r="A32" s="4" t="s">
        <v>127</v>
      </c>
      <c r="B32" s="5" t="n">
        <v>768997</v>
      </c>
      <c r="C32" s="5" t="n">
        <v>701820</v>
      </c>
    </row>
    <row r="33" spans="1:3">
      <c r="A33" s="4" t="s">
        <v>128</v>
      </c>
      <c r="B33" s="5" t="n">
        <v>1112790</v>
      </c>
      <c r="C33" s="5" t="n">
        <v>1095831</v>
      </c>
    </row>
    <row r="34" spans="1:3">
      <c r="A34" s="4" t="s">
        <v>129</v>
      </c>
      <c r="B34" s="6" t="n">
        <v>3464760</v>
      </c>
      <c r="C34" s="6" t="n">
        <v>3441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23</v>
      </c>
    </row>
    <row r="4" spans="1:2">
      <c r="A4" s="4" t="s">
        <v>222</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3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6</v>
      </c>
      <c r="B1" s="2" t="s">
        <v>1</v>
      </c>
    </row>
    <row r="2" spans="1:2">
      <c r="B2" s="2" t="s">
        <v>2</v>
      </c>
    </row>
    <row r="3" spans="1:2">
      <c r="A3" s="3" t="s">
        <v>23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5</v>
      </c>
      <c r="B1" s="2" t="s">
        <v>2</v>
      </c>
      <c r="C1" s="2" t="s">
        <v>316</v>
      </c>
      <c r="D1" s="2" t="s">
        <v>95</v>
      </c>
    </row>
    <row r="2" spans="1:4">
      <c r="A2" s="3" t="s">
        <v>317</v>
      </c>
    </row>
    <row r="3" spans="1:4">
      <c r="A3" s="4" t="s">
        <v>103</v>
      </c>
      <c r="B3" s="6" t="n">
        <v>33145</v>
      </c>
      <c r="C3" s="6" t="n">
        <v>17435</v>
      </c>
      <c r="D3" s="6" t="n">
        <v>0</v>
      </c>
    </row>
    <row r="4" spans="1:4">
      <c r="A4" s="4" t="s">
        <v>111</v>
      </c>
      <c r="B4" s="5" t="n">
        <v>-7016</v>
      </c>
      <c r="C4" s="5" t="n">
        <v>-5697</v>
      </c>
      <c r="D4" s="5" t="n">
        <v>0</v>
      </c>
    </row>
    <row r="5" spans="1:4">
      <c r="A5" s="4" t="s">
        <v>318</v>
      </c>
      <c r="B5" s="6" t="n">
        <v>-27457</v>
      </c>
      <c r="C5" s="5" t="n">
        <v>-13296</v>
      </c>
      <c r="D5" s="5" t="n">
        <v>0</v>
      </c>
    </row>
    <row r="6" spans="1:4">
      <c r="A6" s="4" t="s">
        <v>112</v>
      </c>
      <c r="C6" s="5" t="n">
        <v>-59105</v>
      </c>
      <c r="D6" s="6" t="n">
        <v>-60663</v>
      </c>
    </row>
    <row r="7" spans="1:4">
      <c r="A7" s="4" t="s">
        <v>319</v>
      </c>
    </row>
    <row r="8" spans="1:4">
      <c r="A8" s="3" t="s">
        <v>317</v>
      </c>
    </row>
    <row r="9" spans="1:4">
      <c r="A9" s="4" t="s">
        <v>103</v>
      </c>
      <c r="C9" s="5" t="n">
        <v>17435</v>
      </c>
    </row>
    <row r="10" spans="1:4">
      <c r="A10" s="4" t="s">
        <v>111</v>
      </c>
      <c r="C10" s="5" t="n">
        <v>-5697</v>
      </c>
    </row>
    <row r="11" spans="1:4">
      <c r="A11" s="4" t="s">
        <v>318</v>
      </c>
      <c r="C11" s="5" t="n">
        <v>-13296</v>
      </c>
    </row>
    <row r="12" spans="1:4">
      <c r="A12" s="4" t="s">
        <v>112</v>
      </c>
      <c r="C12" s="6" t="n">
        <v>15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0</v>
      </c>
      <c r="B1" s="2" t="s">
        <v>2</v>
      </c>
      <c r="C1" s="2" t="s">
        <v>95</v>
      </c>
    </row>
    <row r="2" spans="1:3">
      <c r="A2" s="3" t="s">
        <v>131</v>
      </c>
    </row>
    <row r="3" spans="1:3">
      <c r="A3" s="4" t="s">
        <v>132</v>
      </c>
      <c r="B3" s="6" t="n">
        <v>18095</v>
      </c>
      <c r="C3" s="6" t="n">
        <v>12965</v>
      </c>
    </row>
    <row r="4" spans="1:3">
      <c r="A4" s="3" t="s">
        <v>133</v>
      </c>
    </row>
    <row r="5" spans="1:3">
      <c r="A5" s="4" t="s">
        <v>134</v>
      </c>
      <c r="B5" s="7" t="n">
        <v>0.01</v>
      </c>
      <c r="C5" s="7" t="n">
        <v>0.01</v>
      </c>
    </row>
    <row r="6" spans="1:3">
      <c r="A6" s="4" t="s">
        <v>135</v>
      </c>
      <c r="B6" s="5" t="n">
        <v>5000000</v>
      </c>
      <c r="C6" s="5" t="n">
        <v>5000000</v>
      </c>
    </row>
    <row r="7" spans="1:3">
      <c r="A7" s="4" t="s">
        <v>136</v>
      </c>
      <c r="B7" s="5" t="n">
        <v>0</v>
      </c>
      <c r="C7" s="5" t="n">
        <v>0</v>
      </c>
    </row>
    <row r="8" spans="1:3">
      <c r="A8" s="4" t="s">
        <v>137</v>
      </c>
      <c r="B8" s="5" t="n">
        <v>0</v>
      </c>
      <c r="C8" s="5" t="n">
        <v>0</v>
      </c>
    </row>
    <row r="9" spans="1:3">
      <c r="A9" s="4" t="s">
        <v>138</v>
      </c>
      <c r="B9" s="7" t="n">
        <v>0.01</v>
      </c>
      <c r="C9" s="7" t="n">
        <v>0.01</v>
      </c>
    </row>
    <row r="10" spans="1:3">
      <c r="A10" s="4" t="s">
        <v>139</v>
      </c>
      <c r="B10" s="5" t="n">
        <v>250000000</v>
      </c>
      <c r="C10" s="5" t="n">
        <v>250000000</v>
      </c>
    </row>
    <row r="11" spans="1:3">
      <c r="A11" s="4" t="s">
        <v>140</v>
      </c>
      <c r="B11" s="5" t="n">
        <v>53755000</v>
      </c>
      <c r="C11" s="5" t="n">
        <v>53670000</v>
      </c>
    </row>
    <row r="12" spans="1:3">
      <c r="A12" s="4" t="s">
        <v>141</v>
      </c>
      <c r="B12" s="5" t="n">
        <v>3523000</v>
      </c>
      <c r="C12" s="5" t="n">
        <v>1871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22</v>
      </c>
    </row>
    <row r="3" spans="1:2">
      <c r="A3" s="4" t="s">
        <v>323</v>
      </c>
      <c r="B3" s="8" t="n">
        <v>65.90000000000001</v>
      </c>
    </row>
    <row r="4" spans="1:2">
      <c r="A4" s="4" t="s">
        <v>324</v>
      </c>
      <c r="B4" s="8" t="n">
        <v>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5</v>
      </c>
      <c r="B1" s="2" t="s">
        <v>2</v>
      </c>
      <c r="C1" s="2" t="s">
        <v>95</v>
      </c>
    </row>
    <row r="2" spans="1:3">
      <c r="A2" s="3" t="s">
        <v>213</v>
      </c>
    </row>
    <row r="3" spans="1:3">
      <c r="A3" s="4" t="s">
        <v>326</v>
      </c>
      <c r="B3" s="6" t="n">
        <v>11341</v>
      </c>
      <c r="C3" s="6" t="n">
        <v>17082</v>
      </c>
    </row>
    <row r="4" spans="1:3">
      <c r="A4" s="4" t="s">
        <v>327</v>
      </c>
      <c r="B4" s="5" t="n">
        <v>322</v>
      </c>
      <c r="C4" s="5" t="n">
        <v>161</v>
      </c>
    </row>
    <row r="5" spans="1:3">
      <c r="A5" s="4" t="s">
        <v>328</v>
      </c>
      <c r="B5" s="5" t="n">
        <v>114699</v>
      </c>
      <c r="C5" s="5" t="n">
        <v>102637</v>
      </c>
    </row>
    <row r="6" spans="1:3">
      <c r="A6" s="4" t="s">
        <v>99</v>
      </c>
      <c r="B6" s="5" t="n">
        <v>126362</v>
      </c>
      <c r="C6" s="5" t="n">
        <v>119880</v>
      </c>
    </row>
    <row r="7" spans="1:3">
      <c r="A7" s="4" t="s">
        <v>329</v>
      </c>
      <c r="B7" s="6" t="n">
        <v>6700</v>
      </c>
      <c r="C7" s="6" t="n">
        <v>5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21"/>
  </cols>
  <sheetData>
    <row r="1" spans="1:2">
      <c r="A1" s="1" t="s">
        <v>330</v>
      </c>
      <c r="B1" s="2" t="s">
        <v>1</v>
      </c>
    </row>
    <row r="2" spans="1:2">
      <c r="B2" s="2" t="s">
        <v>331</v>
      </c>
    </row>
    <row r="3" spans="1:2">
      <c r="A3" s="3" t="s">
        <v>332</v>
      </c>
    </row>
    <row r="4" spans="1:2">
      <c r="A4" s="4" t="s">
        <v>104</v>
      </c>
      <c r="B4" s="6" t="n">
        <v>742294</v>
      </c>
    </row>
    <row r="5" spans="1:2">
      <c r="A5" s="4" t="s">
        <v>333</v>
      </c>
      <c r="B5" s="5" t="n">
        <v>-163711</v>
      </c>
    </row>
    <row r="6" spans="1:2">
      <c r="A6" s="4" t="s">
        <v>334</v>
      </c>
      <c r="B6" s="5" t="n">
        <v>578583</v>
      </c>
    </row>
    <row r="7" spans="1:2">
      <c r="A7" s="4" t="s">
        <v>335</v>
      </c>
      <c r="B7" s="5" t="n">
        <v>-1039</v>
      </c>
    </row>
    <row r="8" spans="1:2">
      <c r="A8" s="4" t="s">
        <v>104</v>
      </c>
      <c r="B8" s="5" t="n">
        <v>741255</v>
      </c>
    </row>
    <row r="9" spans="1:2">
      <c r="A9" s="4" t="s">
        <v>333</v>
      </c>
      <c r="B9" s="5" t="n">
        <v>-163711</v>
      </c>
    </row>
    <row r="10" spans="1:2">
      <c r="A10" s="4" t="s">
        <v>334</v>
      </c>
      <c r="B10" s="5" t="n">
        <v>577544</v>
      </c>
    </row>
    <row r="11" spans="1:2">
      <c r="A11" s="4" t="s">
        <v>336</v>
      </c>
    </row>
    <row r="12" spans="1:2">
      <c r="A12" s="3" t="s">
        <v>332</v>
      </c>
    </row>
    <row r="13" spans="1:2">
      <c r="A13" s="4" t="s">
        <v>104</v>
      </c>
      <c r="B13" s="5" t="n">
        <v>711104</v>
      </c>
    </row>
    <row r="14" spans="1:2">
      <c r="A14" s="4" t="s">
        <v>333</v>
      </c>
      <c r="B14" s="5" t="n">
        <v>-163711</v>
      </c>
    </row>
    <row r="15" spans="1:2">
      <c r="A15" s="4" t="s">
        <v>334</v>
      </c>
      <c r="B15" s="5" t="n">
        <v>547393</v>
      </c>
    </row>
    <row r="16" spans="1:2">
      <c r="A16" s="4" t="s">
        <v>335</v>
      </c>
      <c r="B16" s="5" t="n">
        <v>0</v>
      </c>
    </row>
    <row r="17" spans="1:2">
      <c r="A17" s="4" t="s">
        <v>104</v>
      </c>
      <c r="B17" s="5" t="n">
        <v>711104</v>
      </c>
    </row>
    <row r="18" spans="1:2">
      <c r="A18" s="4" t="s">
        <v>333</v>
      </c>
      <c r="B18" s="5" t="n">
        <v>-163711</v>
      </c>
    </row>
    <row r="19" spans="1:2">
      <c r="A19" s="4" t="s">
        <v>334</v>
      </c>
      <c r="B19" s="5" t="n">
        <v>547393</v>
      </c>
    </row>
    <row r="20" spans="1:2">
      <c r="A20" s="4" t="s">
        <v>337</v>
      </c>
    </row>
    <row r="21" spans="1:2">
      <c r="A21" s="3" t="s">
        <v>332</v>
      </c>
    </row>
    <row r="22" spans="1:2">
      <c r="A22" s="4" t="s">
        <v>104</v>
      </c>
      <c r="B22" s="5" t="n">
        <v>31190</v>
      </c>
    </row>
    <row r="23" spans="1:2">
      <c r="A23" s="4" t="s">
        <v>333</v>
      </c>
      <c r="B23" s="5" t="n">
        <v>0</v>
      </c>
    </row>
    <row r="24" spans="1:2">
      <c r="A24" s="4" t="s">
        <v>334</v>
      </c>
      <c r="B24" s="5" t="n">
        <v>31190</v>
      </c>
    </row>
    <row r="25" spans="1:2">
      <c r="A25" s="4" t="s">
        <v>335</v>
      </c>
      <c r="B25" s="5" t="n">
        <v>-1039</v>
      </c>
    </row>
    <row r="26" spans="1:2">
      <c r="A26" s="4" t="s">
        <v>104</v>
      </c>
      <c r="B26" s="5" t="n">
        <v>30151</v>
      </c>
    </row>
    <row r="27" spans="1:2">
      <c r="A27" s="4" t="s">
        <v>333</v>
      </c>
      <c r="B27" s="5" t="n">
        <v>0</v>
      </c>
    </row>
    <row r="28" spans="1:2">
      <c r="A28" s="4" t="s">
        <v>334</v>
      </c>
      <c r="B28" s="6" t="n">
        <v>301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8</v>
      </c>
      <c r="B1" s="2" t="s">
        <v>58</v>
      </c>
      <c r="D1" s="2" t="s">
        <v>1</v>
      </c>
    </row>
    <row r="2" spans="1:6">
      <c r="B2" s="2" t="s">
        <v>2</v>
      </c>
      <c r="C2" s="2" t="s">
        <v>59</v>
      </c>
      <c r="D2" s="2" t="s">
        <v>2</v>
      </c>
      <c r="E2" s="2" t="s">
        <v>59</v>
      </c>
      <c r="F2" s="2" t="s">
        <v>95</v>
      </c>
    </row>
    <row r="3" spans="1:6">
      <c r="A3" s="3" t="s">
        <v>339</v>
      </c>
    </row>
    <row r="4" spans="1:6">
      <c r="A4" s="4" t="s">
        <v>340</v>
      </c>
      <c r="D4" s="6" t="n">
        <v>2273191</v>
      </c>
    </row>
    <row r="5" spans="1:6">
      <c r="A5" s="4" t="s">
        <v>341</v>
      </c>
      <c r="B5" s="6" t="n">
        <v>2269421</v>
      </c>
      <c r="D5" s="5" t="n">
        <v>2269421</v>
      </c>
    </row>
    <row r="6" spans="1:6">
      <c r="A6" s="3" t="s">
        <v>342</v>
      </c>
    </row>
    <row r="7" spans="1:6">
      <c r="A7" s="4" t="s">
        <v>343</v>
      </c>
      <c r="D7" s="5" t="n">
        <v>2663474</v>
      </c>
    </row>
    <row r="8" spans="1:6">
      <c r="A8" s="4" t="s">
        <v>344</v>
      </c>
      <c r="D8" s="5" t="n">
        <v>-3981</v>
      </c>
    </row>
    <row r="9" spans="1:6">
      <c r="A9" s="4" t="s">
        <v>345</v>
      </c>
      <c r="B9" s="5" t="n">
        <v>2659493</v>
      </c>
      <c r="D9" s="5" t="n">
        <v>2659493</v>
      </c>
    </row>
    <row r="10" spans="1:6">
      <c r="A10" s="3" t="s">
        <v>346</v>
      </c>
    </row>
    <row r="11" spans="1:6">
      <c r="A11" s="4" t="s">
        <v>347</v>
      </c>
      <c r="D11" s="5" t="n">
        <v>156264</v>
      </c>
    </row>
    <row r="12" spans="1:6">
      <c r="A12" s="4" t="s">
        <v>348</v>
      </c>
      <c r="B12" s="5" t="n">
        <v>4900</v>
      </c>
      <c r="C12" s="6" t="n">
        <v>5400</v>
      </c>
      <c r="D12" s="5" t="n">
        <v>9816</v>
      </c>
      <c r="E12" s="6" t="n">
        <v>11200</v>
      </c>
    </row>
    <row r="13" spans="1:6">
      <c r="A13" s="4" t="s">
        <v>349</v>
      </c>
      <c r="D13" s="5" t="n">
        <v>-56</v>
      </c>
    </row>
    <row r="14" spans="1:6">
      <c r="A14" s="4" t="s">
        <v>350</v>
      </c>
      <c r="B14" s="5" t="n">
        <v>166024</v>
      </c>
      <c r="D14" s="5" t="n">
        <v>166024</v>
      </c>
    </row>
    <row r="15" spans="1:6">
      <c r="A15" s="3" t="s">
        <v>351</v>
      </c>
    </row>
    <row r="16" spans="1:6">
      <c r="A16" s="4" t="s">
        <v>352</v>
      </c>
      <c r="B16" s="5" t="n">
        <v>224048</v>
      </c>
      <c r="D16" s="5" t="n">
        <v>224048</v>
      </c>
      <c r="F16" s="6" t="n">
        <v>234019</v>
      </c>
    </row>
    <row r="17" spans="1:6">
      <c r="A17" s="3" t="s">
        <v>353</v>
      </c>
    </row>
    <row r="18" spans="1:6">
      <c r="A18" s="4" t="s">
        <v>105</v>
      </c>
      <c r="B18" s="5" t="n">
        <v>2493469</v>
      </c>
      <c r="D18" s="5" t="n">
        <v>2493469</v>
      </c>
      <c r="F18" s="6" t="n">
        <v>2507210</v>
      </c>
    </row>
    <row r="19" spans="1:6">
      <c r="A19" s="4" t="s">
        <v>354</v>
      </c>
    </row>
    <row r="20" spans="1:6">
      <c r="A20" s="3" t="s">
        <v>355</v>
      </c>
    </row>
    <row r="21" spans="1:6">
      <c r="A21" s="4" t="s">
        <v>356</v>
      </c>
      <c r="D21" s="5" t="n">
        <v>390283</v>
      </c>
    </row>
    <row r="22" spans="1:6">
      <c r="A22" s="4" t="s">
        <v>357</v>
      </c>
      <c r="D22" s="5" t="n">
        <v>-211</v>
      </c>
    </row>
    <row r="23" spans="1:6">
      <c r="A23" s="4" t="s">
        <v>358</v>
      </c>
      <c r="B23" s="5" t="n">
        <v>390072</v>
      </c>
      <c r="D23" s="5" t="n">
        <v>390072</v>
      </c>
    </row>
    <row r="24" spans="1:6">
      <c r="A24" s="3" t="s">
        <v>346</v>
      </c>
    </row>
    <row r="25" spans="1:6">
      <c r="A25" s="4" t="s">
        <v>347</v>
      </c>
      <c r="D25" s="5" t="n">
        <v>156264</v>
      </c>
    </row>
    <row r="26" spans="1:6">
      <c r="A26" s="4" t="s">
        <v>348</v>
      </c>
      <c r="D26" s="5" t="n">
        <v>9816</v>
      </c>
    </row>
    <row r="27" spans="1:6">
      <c r="A27" s="4" t="s">
        <v>349</v>
      </c>
      <c r="D27" s="5" t="n">
        <v>-56</v>
      </c>
    </row>
    <row r="28" spans="1:6">
      <c r="A28" s="4" t="s">
        <v>350</v>
      </c>
      <c r="B28" s="5" t="n">
        <v>166024</v>
      </c>
      <c r="D28" s="5" t="n">
        <v>166024</v>
      </c>
    </row>
    <row r="29" spans="1:6">
      <c r="A29" s="3" t="s">
        <v>351</v>
      </c>
    </row>
    <row r="30" spans="1:6">
      <c r="A30" s="4" t="s">
        <v>352</v>
      </c>
      <c r="B30" s="5" t="n">
        <v>224048</v>
      </c>
      <c r="D30" s="5" t="n">
        <v>224048</v>
      </c>
    </row>
    <row r="31" spans="1:6">
      <c r="A31" s="4" t="s">
        <v>359</v>
      </c>
    </row>
    <row r="32" spans="1:6">
      <c r="A32" s="3" t="s">
        <v>339</v>
      </c>
    </row>
    <row r="33" spans="1:6">
      <c r="A33" s="4" t="s">
        <v>340</v>
      </c>
      <c r="D33" s="5" t="n">
        <v>2273191</v>
      </c>
    </row>
    <row r="34" spans="1:6">
      <c r="A34" s="4" t="s">
        <v>360</v>
      </c>
      <c r="D34" s="5" t="n">
        <v>-3770</v>
      </c>
    </row>
    <row r="35" spans="1:6">
      <c r="A35" s="4" t="s">
        <v>341</v>
      </c>
      <c r="B35" s="6" t="n">
        <v>2269421</v>
      </c>
      <c r="D35" s="6" t="n">
        <v>22694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1</v>
      </c>
      <c r="B1" s="2" t="s">
        <v>58</v>
      </c>
      <c r="D1" s="2" t="s">
        <v>1</v>
      </c>
    </row>
    <row r="2" spans="1:5">
      <c r="B2" s="2" t="s">
        <v>2</v>
      </c>
      <c r="C2" s="2" t="s">
        <v>59</v>
      </c>
      <c r="D2" s="2" t="s">
        <v>2</v>
      </c>
      <c r="E2" s="2" t="s">
        <v>59</v>
      </c>
    </row>
    <row r="3" spans="1:5">
      <c r="A3" s="3" t="s">
        <v>215</v>
      </c>
    </row>
    <row r="4" spans="1:5">
      <c r="A4" s="4" t="s">
        <v>362</v>
      </c>
      <c r="B4" s="6" t="n">
        <v>4900</v>
      </c>
      <c r="C4" s="6" t="n">
        <v>5400</v>
      </c>
      <c r="D4" s="6" t="n">
        <v>9816</v>
      </c>
      <c r="E4" s="6" t="n">
        <v>11200</v>
      </c>
    </row>
    <row r="5" spans="1:5">
      <c r="A5" s="4" t="s">
        <v>363</v>
      </c>
      <c r="B5" s="5" t="n">
        <v>9800</v>
      </c>
      <c r="D5" s="5" t="n">
        <v>9800</v>
      </c>
    </row>
    <row r="6" spans="1:5">
      <c r="A6" s="4" t="s">
        <v>364</v>
      </c>
      <c r="B6" s="5" t="n">
        <v>19600</v>
      </c>
      <c r="D6" s="5" t="n">
        <v>19600</v>
      </c>
    </row>
    <row r="7" spans="1:5">
      <c r="A7" s="4" t="s">
        <v>365</v>
      </c>
      <c r="B7" s="5" t="n">
        <v>19600</v>
      </c>
      <c r="D7" s="5" t="n">
        <v>19600</v>
      </c>
    </row>
    <row r="8" spans="1:5">
      <c r="A8" s="4" t="s">
        <v>366</v>
      </c>
      <c r="B8" s="5" t="n">
        <v>19600</v>
      </c>
      <c r="D8" s="5" t="n">
        <v>19600</v>
      </c>
    </row>
    <row r="9" spans="1:5">
      <c r="A9" s="4" t="s">
        <v>367</v>
      </c>
      <c r="B9" s="5" t="n">
        <v>19600</v>
      </c>
      <c r="D9" s="5" t="n">
        <v>19600</v>
      </c>
    </row>
    <row r="10" spans="1:5">
      <c r="A10" s="4" t="s">
        <v>368</v>
      </c>
      <c r="B10" s="6" t="n">
        <v>135800</v>
      </c>
      <c r="D10" s="6" t="n">
        <v>135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24"/>
    <col customWidth="1" max="3" min="3" width="13"/>
    <col customWidth="1" max="4" min="4" width="13"/>
    <col customWidth="1" max="5" min="5" width="14"/>
    <col customWidth="1" max="6" min="6" width="14"/>
  </cols>
  <sheetData>
    <row r="1" spans="1:6">
      <c r="A1" s="1" t="s">
        <v>369</v>
      </c>
      <c r="B1" s="2" t="s">
        <v>2</v>
      </c>
      <c r="C1" s="2" t="s">
        <v>370</v>
      </c>
      <c r="D1" s="2" t="s">
        <v>371</v>
      </c>
      <c r="E1" s="2" t="s">
        <v>316</v>
      </c>
      <c r="F1" s="2" t="s">
        <v>95</v>
      </c>
    </row>
    <row r="2" spans="1:6">
      <c r="A2" s="3" t="s">
        <v>372</v>
      </c>
    </row>
    <row r="3" spans="1:6">
      <c r="A3" s="4" t="s">
        <v>373</v>
      </c>
      <c r="B3" s="4" t="s">
        <v>374</v>
      </c>
    </row>
    <row r="4" spans="1:6">
      <c r="A4" s="4" t="s">
        <v>375</v>
      </c>
      <c r="B4" s="4" t="s">
        <v>376</v>
      </c>
    </row>
    <row r="5" spans="1:6">
      <c r="A5" s="4" t="s">
        <v>103</v>
      </c>
      <c r="B5" s="6" t="n">
        <v>33145</v>
      </c>
      <c r="E5" s="6" t="n">
        <v>17435</v>
      </c>
      <c r="F5" s="6" t="n">
        <v>0</v>
      </c>
    </row>
    <row r="6" spans="1:6">
      <c r="A6" s="4" t="s">
        <v>377</v>
      </c>
      <c r="B6" s="6" t="n">
        <v>34473</v>
      </c>
    </row>
    <row r="7" spans="1:6">
      <c r="A7" s="4" t="s">
        <v>378</v>
      </c>
    </row>
    <row r="8" spans="1:6">
      <c r="A8" s="3" t="s">
        <v>372</v>
      </c>
    </row>
    <row r="9" spans="1:6">
      <c r="A9" s="4" t="s">
        <v>379</v>
      </c>
      <c r="C9" s="4" t="s">
        <v>380</v>
      </c>
    </row>
    <row r="10" spans="1:6">
      <c r="A10" s="4" t="s">
        <v>381</v>
      </c>
      <c r="C10" s="4" t="s">
        <v>380</v>
      </c>
    </row>
    <row r="11" spans="1:6">
      <c r="A11" s="4" t="s">
        <v>103</v>
      </c>
      <c r="D11" s="6" t="n">
        <v>18900</v>
      </c>
    </row>
    <row r="12" spans="1:6">
      <c r="A12" s="4" t="s">
        <v>377</v>
      </c>
      <c r="D12" s="6" t="n">
        <v>18900</v>
      </c>
    </row>
    <row r="13" spans="1:6">
      <c r="A13" s="4" t="s">
        <v>382</v>
      </c>
    </row>
    <row r="14" spans="1:6">
      <c r="A14" s="3" t="s">
        <v>372</v>
      </c>
    </row>
    <row r="15" spans="1:6">
      <c r="A15" s="4" t="s">
        <v>379</v>
      </c>
      <c r="B15" s="4" t="s">
        <v>383</v>
      </c>
    </row>
    <row r="16" spans="1:6">
      <c r="A16" s="4" t="s">
        <v>381</v>
      </c>
      <c r="B16" s="4" t="s">
        <v>383</v>
      </c>
    </row>
    <row r="17" spans="1:6">
      <c r="A17" s="4" t="s">
        <v>384</v>
      </c>
    </row>
    <row r="18" spans="1:6">
      <c r="A18" s="3" t="s">
        <v>372</v>
      </c>
    </row>
    <row r="19" spans="1:6">
      <c r="A19" s="4" t="s">
        <v>379</v>
      </c>
      <c r="B19" s="4" t="s">
        <v>385</v>
      </c>
    </row>
    <row r="20" spans="1:6">
      <c r="A20" s="4" t="s">
        <v>381</v>
      </c>
      <c r="B20" s="4" t="s">
        <v>3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87</v>
      </c>
      <c r="B1" s="2" t="s">
        <v>58</v>
      </c>
      <c r="C1" s="2" t="s">
        <v>1</v>
      </c>
    </row>
    <row r="2" spans="1:3">
      <c r="B2" s="2" t="s">
        <v>2</v>
      </c>
      <c r="C2" s="2" t="s">
        <v>2</v>
      </c>
    </row>
    <row r="3" spans="1:3">
      <c r="A3" s="3" t="s">
        <v>220</v>
      </c>
    </row>
    <row r="4" spans="1:3">
      <c r="A4" s="4" t="s">
        <v>388</v>
      </c>
      <c r="B4" s="6" t="n">
        <v>2242</v>
      </c>
      <c r="C4" s="6" t="n">
        <v>3458</v>
      </c>
    </row>
    <row r="5" spans="1:3">
      <c r="A5" s="4" t="s">
        <v>389</v>
      </c>
      <c r="B5" s="5" t="n">
        <v>27</v>
      </c>
      <c r="C5" s="5" t="n">
        <v>50</v>
      </c>
    </row>
    <row r="6" spans="1:3">
      <c r="A6" s="4" t="s">
        <v>390</v>
      </c>
      <c r="B6" s="5" t="n">
        <v>15696</v>
      </c>
      <c r="C6" s="5" t="n">
        <v>32295</v>
      </c>
    </row>
    <row r="7" spans="1:3">
      <c r="A7" s="4" t="s">
        <v>391</v>
      </c>
      <c r="B7" s="5" t="n">
        <v>-860</v>
      </c>
      <c r="C7" s="5" t="n">
        <v>-1774</v>
      </c>
    </row>
    <row r="8" spans="1:3">
      <c r="A8" s="4" t="s">
        <v>392</v>
      </c>
      <c r="B8" s="6" t="n">
        <v>17105</v>
      </c>
      <c r="C8" s="6" t="n">
        <v>340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93</v>
      </c>
      <c r="B1" s="2" t="s">
        <v>331</v>
      </c>
    </row>
    <row r="2" spans="1:2">
      <c r="A2" s="3" t="s">
        <v>220</v>
      </c>
    </row>
    <row r="3" spans="1:2">
      <c r="A3" s="4" t="s">
        <v>394</v>
      </c>
      <c r="B3" s="6" t="n">
        <v>4775</v>
      </c>
    </row>
    <row r="4" spans="1:2">
      <c r="A4" s="4" t="s">
        <v>364</v>
      </c>
      <c r="B4" s="5" t="n">
        <v>7053</v>
      </c>
    </row>
    <row r="5" spans="1:2">
      <c r="A5" s="4" t="s">
        <v>365</v>
      </c>
      <c r="B5" s="5" t="n">
        <v>6529</v>
      </c>
    </row>
    <row r="6" spans="1:2">
      <c r="A6" s="4" t="s">
        <v>366</v>
      </c>
      <c r="B6" s="5" t="n">
        <v>6304</v>
      </c>
    </row>
    <row r="7" spans="1:2">
      <c r="A7" s="4" t="s">
        <v>367</v>
      </c>
      <c r="B7" s="5" t="n">
        <v>6294</v>
      </c>
    </row>
    <row r="8" spans="1:2">
      <c r="A8" s="4" t="s">
        <v>368</v>
      </c>
      <c r="B8" s="5" t="n">
        <v>9095</v>
      </c>
    </row>
    <row r="9" spans="1:2">
      <c r="A9" s="4" t="s">
        <v>395</v>
      </c>
      <c r="B9" s="5" t="n">
        <v>40050</v>
      </c>
    </row>
    <row r="10" spans="1:2">
      <c r="A10" s="4" t="s">
        <v>396</v>
      </c>
      <c r="B10" s="5" t="n">
        <v>-5577</v>
      </c>
    </row>
    <row r="11" spans="1:2">
      <c r="A11" s="4" t="s">
        <v>397</v>
      </c>
      <c r="B11" s="6" t="n">
        <v>344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21"/>
  </cols>
  <sheetData>
    <row r="1" spans="1:2">
      <c r="A1" s="1" t="s">
        <v>398</v>
      </c>
      <c r="B1" s="2" t="s">
        <v>399</v>
      </c>
    </row>
    <row r="2" spans="1:2">
      <c r="A2" s="3" t="s">
        <v>400</v>
      </c>
    </row>
    <row r="3" spans="1:2">
      <c r="A3" s="4" t="s">
        <v>22</v>
      </c>
      <c r="B3" s="6" t="n">
        <v>3142</v>
      </c>
    </row>
    <row r="4" spans="1:2">
      <c r="A4" s="4" t="s">
        <v>364</v>
      </c>
      <c r="B4" s="5" t="n">
        <v>2881</v>
      </c>
    </row>
    <row r="5" spans="1:2">
      <c r="A5" s="4" t="s">
        <v>365</v>
      </c>
      <c r="B5" s="5" t="n">
        <v>2478</v>
      </c>
    </row>
    <row r="6" spans="1:2">
      <c r="A6" s="4" t="s">
        <v>366</v>
      </c>
      <c r="B6" s="5" t="n">
        <v>1789</v>
      </c>
    </row>
    <row r="7" spans="1:2">
      <c r="A7" s="4" t="s">
        <v>367</v>
      </c>
      <c r="B7" s="5" t="n">
        <v>1705</v>
      </c>
    </row>
    <row r="8" spans="1:2">
      <c r="A8" s="4" t="s">
        <v>368</v>
      </c>
      <c r="B8" s="5" t="n">
        <v>6780</v>
      </c>
    </row>
    <row r="9" spans="1:2">
      <c r="A9" s="4" t="s">
        <v>143</v>
      </c>
      <c r="B9" s="5" t="n">
        <v>18775</v>
      </c>
    </row>
    <row r="10" spans="1:2">
      <c r="A10" s="4" t="s">
        <v>401</v>
      </c>
    </row>
    <row r="11" spans="1:2">
      <c r="A11" s="3" t="s">
        <v>400</v>
      </c>
    </row>
    <row r="12" spans="1:2">
      <c r="A12" s="4" t="s">
        <v>22</v>
      </c>
      <c r="B12" s="5" t="n">
        <v>2828</v>
      </c>
    </row>
    <row r="13" spans="1:2">
      <c r="A13" s="4" t="s">
        <v>364</v>
      </c>
      <c r="B13" s="5" t="n">
        <v>2633</v>
      </c>
    </row>
    <row r="14" spans="1:2">
      <c r="A14" s="4" t="s">
        <v>365</v>
      </c>
      <c r="B14" s="5" t="n">
        <v>2265</v>
      </c>
    </row>
    <row r="15" spans="1:2">
      <c r="A15" s="4" t="s">
        <v>366</v>
      </c>
      <c r="B15" s="5" t="n">
        <v>1684</v>
      </c>
    </row>
    <row r="16" spans="1:2">
      <c r="A16" s="4" t="s">
        <v>367</v>
      </c>
      <c r="B16" s="5" t="n">
        <v>1705</v>
      </c>
    </row>
    <row r="17" spans="1:2">
      <c r="A17" s="4" t="s">
        <v>368</v>
      </c>
      <c r="B17" s="5" t="n">
        <v>6780</v>
      </c>
    </row>
    <row r="18" spans="1:2">
      <c r="A18" s="4" t="s">
        <v>143</v>
      </c>
      <c r="B18" s="5" t="n">
        <v>17895</v>
      </c>
    </row>
    <row r="19" spans="1:2">
      <c r="A19" s="4" t="s">
        <v>402</v>
      </c>
    </row>
    <row r="20" spans="1:2">
      <c r="A20" s="3" t="s">
        <v>400</v>
      </c>
    </row>
    <row r="21" spans="1:2">
      <c r="A21" s="4" t="s">
        <v>22</v>
      </c>
      <c r="B21" s="5" t="n">
        <v>314</v>
      </c>
    </row>
    <row r="22" spans="1:2">
      <c r="A22" s="4" t="s">
        <v>364</v>
      </c>
      <c r="B22" s="5" t="n">
        <v>248</v>
      </c>
    </row>
    <row r="23" spans="1:2">
      <c r="A23" s="4" t="s">
        <v>365</v>
      </c>
      <c r="B23" s="5" t="n">
        <v>213</v>
      </c>
    </row>
    <row r="24" spans="1:2">
      <c r="A24" s="4" t="s">
        <v>366</v>
      </c>
      <c r="B24" s="5" t="n">
        <v>105</v>
      </c>
    </row>
    <row r="25" spans="1:2">
      <c r="A25" s="4" t="s">
        <v>367</v>
      </c>
      <c r="B25" s="5" t="n">
        <v>0</v>
      </c>
    </row>
    <row r="26" spans="1:2">
      <c r="A26" s="4" t="s">
        <v>368</v>
      </c>
      <c r="B26" s="5" t="n">
        <v>0</v>
      </c>
    </row>
    <row r="27" spans="1:2">
      <c r="A27" s="4" t="s">
        <v>143</v>
      </c>
      <c r="B27" s="6" t="n">
        <v>8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3</v>
      </c>
      <c r="B1" s="2" t="s">
        <v>2</v>
      </c>
      <c r="C1" s="2" t="s">
        <v>95</v>
      </c>
    </row>
    <row r="2" spans="1:3">
      <c r="A2" s="3" t="s">
        <v>223</v>
      </c>
    </row>
    <row r="3" spans="1:3">
      <c r="A3" s="4" t="s">
        <v>404</v>
      </c>
      <c r="B3" s="6" t="n">
        <v>33895</v>
      </c>
      <c r="C3" s="6" t="n">
        <v>31228</v>
      </c>
    </row>
    <row r="4" spans="1:3">
      <c r="A4" s="4" t="s">
        <v>405</v>
      </c>
      <c r="B4" s="5" t="n">
        <v>7117</v>
      </c>
      <c r="C4" s="5" t="n">
        <v>10958</v>
      </c>
    </row>
    <row r="5" spans="1:3">
      <c r="A5" s="4" t="s">
        <v>406</v>
      </c>
      <c r="B5" s="5" t="n">
        <v>388</v>
      </c>
      <c r="C5" s="5" t="n">
        <v>1361</v>
      </c>
    </row>
    <row r="6" spans="1:3">
      <c r="A6" s="4" t="s">
        <v>407</v>
      </c>
      <c r="B6" s="5" t="n">
        <v>2924</v>
      </c>
      <c r="C6" s="5" t="n">
        <v>88</v>
      </c>
    </row>
    <row r="7" spans="1:3">
      <c r="A7" s="4" t="s">
        <v>408</v>
      </c>
      <c r="B7" s="5" t="n">
        <v>4280</v>
      </c>
      <c r="C7" s="5" t="n">
        <v>2441</v>
      </c>
    </row>
    <row r="8" spans="1:3">
      <c r="A8" s="4" t="s">
        <v>409</v>
      </c>
      <c r="B8" s="5" t="n">
        <v>8805</v>
      </c>
      <c r="C8" s="5" t="n">
        <v>6788</v>
      </c>
    </row>
    <row r="9" spans="1:3">
      <c r="A9" s="4" t="s">
        <v>112</v>
      </c>
      <c r="B9" s="5" t="n">
        <v>8070</v>
      </c>
      <c r="C9" s="5" t="n">
        <v>7799</v>
      </c>
    </row>
    <row r="10" spans="1:3">
      <c r="A10" s="4" t="s">
        <v>410</v>
      </c>
      <c r="B10" s="6" t="n">
        <v>65479</v>
      </c>
      <c r="C10" s="6" t="n">
        <v>606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37"/>
    <col customWidth="1" max="7" min="7" width="18"/>
  </cols>
  <sheetData>
    <row r="1" spans="1:7">
      <c r="A1" s="1" t="s">
        <v>142</v>
      </c>
      <c r="B1" s="2" t="s">
        <v>143</v>
      </c>
      <c r="C1" s="2" t="s">
        <v>144</v>
      </c>
      <c r="D1" s="2" t="s">
        <v>145</v>
      </c>
      <c r="E1" s="2" t="s">
        <v>146</v>
      </c>
      <c r="F1" s="2" t="s">
        <v>147</v>
      </c>
      <c r="G1" s="2" t="s">
        <v>148</v>
      </c>
    </row>
    <row r="2" spans="1:7">
      <c r="A2" s="4" t="s">
        <v>149</v>
      </c>
      <c r="C2" s="5" t="n">
        <v>53396000</v>
      </c>
    </row>
    <row r="3" spans="1:7">
      <c r="A3" s="4" t="s">
        <v>150</v>
      </c>
      <c r="B3" s="6" t="n">
        <v>1178610</v>
      </c>
      <c r="C3" s="6" t="n">
        <v>534</v>
      </c>
      <c r="D3" s="6" t="n">
        <v>468783</v>
      </c>
      <c r="E3" s="6" t="n">
        <v>-7669</v>
      </c>
      <c r="F3" s="6" t="n">
        <v>-19315</v>
      </c>
      <c r="G3" s="6" t="n">
        <v>736277</v>
      </c>
    </row>
    <row r="4" spans="1:7">
      <c r="A4" s="4" t="s">
        <v>151</v>
      </c>
      <c r="E4" s="5" t="n">
        <v>353000</v>
      </c>
    </row>
    <row r="5" spans="1:7">
      <c r="A5" s="4" t="s">
        <v>152</v>
      </c>
      <c r="B5" s="6" t="n">
        <v>4328</v>
      </c>
      <c r="D5" s="5" t="n">
        <v>4328</v>
      </c>
    </row>
    <row r="6" spans="1:7">
      <c r="A6" s="4" t="s">
        <v>153</v>
      </c>
      <c r="B6" s="5" t="n">
        <v>37200</v>
      </c>
      <c r="C6" s="5" t="n">
        <v>37000</v>
      </c>
    </row>
    <row r="7" spans="1:7">
      <c r="A7" s="4" t="s">
        <v>154</v>
      </c>
      <c r="B7" s="6" t="n">
        <v>1028</v>
      </c>
      <c r="D7" s="5" t="n">
        <v>1028</v>
      </c>
    </row>
    <row r="8" spans="1:7">
      <c r="A8" s="4" t="s">
        <v>155</v>
      </c>
      <c r="C8" s="5" t="n">
        <v>176000</v>
      </c>
    </row>
    <row r="9" spans="1:7">
      <c r="A9" s="4" t="s">
        <v>156</v>
      </c>
      <c r="B9" s="6" t="n">
        <v>0</v>
      </c>
      <c r="C9" s="6" t="n">
        <v>2</v>
      </c>
      <c r="D9" s="5" t="n">
        <v>-2</v>
      </c>
    </row>
    <row r="10" spans="1:7">
      <c r="A10" s="4" t="s">
        <v>157</v>
      </c>
      <c r="B10" s="5" t="n">
        <v>1449750</v>
      </c>
      <c r="E10" s="5" t="n">
        <v>1518000</v>
      </c>
    </row>
    <row r="11" spans="1:7">
      <c r="A11" s="4" t="s">
        <v>158</v>
      </c>
      <c r="B11" s="6" t="n">
        <v>-52259</v>
      </c>
      <c r="E11" s="6" t="n">
        <v>-52259</v>
      </c>
    </row>
    <row r="12" spans="1:7">
      <c r="A12" s="4" t="s">
        <v>81</v>
      </c>
      <c r="B12" s="5" t="n">
        <v>65307</v>
      </c>
      <c r="G12" s="5" t="n">
        <v>65307</v>
      </c>
    </row>
    <row r="13" spans="1:7">
      <c r="A13" s="4" t="s">
        <v>159</v>
      </c>
      <c r="B13" s="5" t="n">
        <v>-5119</v>
      </c>
      <c r="F13" s="5" t="n">
        <v>-5119</v>
      </c>
    </row>
    <row r="14" spans="1:7">
      <c r="A14" s="4" t="s">
        <v>160</v>
      </c>
      <c r="C14" s="5" t="n">
        <v>53609000</v>
      </c>
    </row>
    <row r="15" spans="1:7">
      <c r="A15" s="4" t="s">
        <v>161</v>
      </c>
      <c r="B15" s="5" t="n">
        <v>1193238</v>
      </c>
      <c r="C15" s="6" t="n">
        <v>536</v>
      </c>
      <c r="D15" s="5" t="n">
        <v>474137</v>
      </c>
      <c r="E15" s="6" t="n">
        <v>-59928</v>
      </c>
      <c r="F15" s="5" t="n">
        <v>-24434</v>
      </c>
      <c r="G15" s="5" t="n">
        <v>802927</v>
      </c>
    </row>
    <row r="16" spans="1:7">
      <c r="A16" s="4" t="s">
        <v>162</v>
      </c>
      <c r="E16" s="5" t="n">
        <v>1871000</v>
      </c>
    </row>
    <row r="17" spans="1:7">
      <c r="A17" s="4" t="s">
        <v>163</v>
      </c>
      <c r="C17" s="5" t="n">
        <v>53603000</v>
      </c>
    </row>
    <row r="18" spans="1:7">
      <c r="A18" s="4" t="s">
        <v>164</v>
      </c>
      <c r="B18" s="5" t="n">
        <v>1161723</v>
      </c>
      <c r="C18" s="6" t="n">
        <v>536</v>
      </c>
      <c r="D18" s="5" t="n">
        <v>471318</v>
      </c>
      <c r="E18" s="6" t="n">
        <v>-59928</v>
      </c>
      <c r="F18" s="5" t="n">
        <v>-22289</v>
      </c>
      <c r="G18" s="5" t="n">
        <v>772086</v>
      </c>
    </row>
    <row r="19" spans="1:7">
      <c r="A19" s="4" t="s">
        <v>165</v>
      </c>
      <c r="E19" s="5" t="n">
        <v>1871000</v>
      </c>
    </row>
    <row r="20" spans="1:7">
      <c r="A20" s="4" t="s">
        <v>152</v>
      </c>
      <c r="B20" s="5" t="n">
        <v>2671</v>
      </c>
      <c r="D20" s="5" t="n">
        <v>2671</v>
      </c>
    </row>
    <row r="21" spans="1:7">
      <c r="A21" s="4" t="s">
        <v>153</v>
      </c>
      <c r="C21" s="5" t="n">
        <v>4000</v>
      </c>
    </row>
    <row r="22" spans="1:7">
      <c r="A22" s="4" t="s">
        <v>154</v>
      </c>
      <c r="B22" s="5" t="n">
        <v>148</v>
      </c>
      <c r="D22" s="5" t="n">
        <v>148</v>
      </c>
    </row>
    <row r="23" spans="1:7">
      <c r="A23" s="4" t="s">
        <v>155</v>
      </c>
      <c r="C23" s="5" t="n">
        <v>2000</v>
      </c>
    </row>
    <row r="24" spans="1:7">
      <c r="A24" s="4" t="s">
        <v>156</v>
      </c>
      <c r="B24" s="5" t="n">
        <v>0</v>
      </c>
    </row>
    <row r="25" spans="1:7">
      <c r="A25" s="4" t="s">
        <v>81</v>
      </c>
      <c r="B25" s="5" t="n">
        <v>30841</v>
      </c>
      <c r="G25" s="5" t="n">
        <v>30841</v>
      </c>
    </row>
    <row r="26" spans="1:7">
      <c r="A26" s="4" t="s">
        <v>159</v>
      </c>
      <c r="B26" s="5" t="n">
        <v>-2145</v>
      </c>
      <c r="F26" s="5" t="n">
        <v>-2145</v>
      </c>
    </row>
    <row r="27" spans="1:7">
      <c r="A27" s="4" t="s">
        <v>160</v>
      </c>
      <c r="C27" s="5" t="n">
        <v>53609000</v>
      </c>
    </row>
    <row r="28" spans="1:7">
      <c r="A28" s="4" t="s">
        <v>161</v>
      </c>
      <c r="B28" s="5" t="n">
        <v>1193238</v>
      </c>
      <c r="C28" s="6" t="n">
        <v>536</v>
      </c>
      <c r="D28" s="5" t="n">
        <v>474137</v>
      </c>
      <c r="E28" s="6" t="n">
        <v>-59928</v>
      </c>
      <c r="F28" s="5" t="n">
        <v>-24434</v>
      </c>
      <c r="G28" s="5" t="n">
        <v>802927</v>
      </c>
    </row>
    <row r="29" spans="1:7">
      <c r="A29" s="4" t="s">
        <v>162</v>
      </c>
      <c r="E29" s="5" t="n">
        <v>1871000</v>
      </c>
    </row>
    <row r="30" spans="1:7">
      <c r="A30" s="4" t="s">
        <v>166</v>
      </c>
      <c r="C30" s="5" t="n">
        <v>53670000</v>
      </c>
    </row>
    <row r="31" spans="1:7">
      <c r="A31" s="4" t="s">
        <v>167</v>
      </c>
      <c r="B31" s="6" t="n">
        <v>1095831</v>
      </c>
      <c r="C31" s="6" t="n">
        <v>536</v>
      </c>
      <c r="D31" s="5" t="n">
        <v>479150</v>
      </c>
      <c r="E31" s="6" t="n">
        <v>-59928</v>
      </c>
      <c r="F31" s="5" t="n">
        <v>-25747</v>
      </c>
      <c r="G31" s="5" t="n">
        <v>701820</v>
      </c>
    </row>
    <row r="32" spans="1:7">
      <c r="A32" s="4" t="s">
        <v>168</v>
      </c>
      <c r="B32" s="5" t="n">
        <v>1871000</v>
      </c>
      <c r="E32" s="5" t="n">
        <v>1871000</v>
      </c>
    </row>
    <row r="33" spans="1:7">
      <c r="A33" s="4" t="s">
        <v>152</v>
      </c>
      <c r="B33" s="6" t="n">
        <v>3902</v>
      </c>
      <c r="D33" s="5" t="n">
        <v>3902</v>
      </c>
    </row>
    <row r="34" spans="1:7">
      <c r="A34" s="4" t="s">
        <v>153</v>
      </c>
      <c r="B34" s="5" t="n">
        <v>18400</v>
      </c>
      <c r="C34" s="5" t="n">
        <v>18000</v>
      </c>
    </row>
    <row r="35" spans="1:7">
      <c r="A35" s="4" t="s">
        <v>154</v>
      </c>
      <c r="B35" s="6" t="n">
        <v>544</v>
      </c>
      <c r="D35" s="5" t="n">
        <v>544</v>
      </c>
    </row>
    <row r="36" spans="1:7">
      <c r="A36" s="4" t="s">
        <v>155</v>
      </c>
      <c r="C36" s="5" t="n">
        <v>67000</v>
      </c>
    </row>
    <row r="37" spans="1:7">
      <c r="A37" s="4" t="s">
        <v>156</v>
      </c>
      <c r="B37" s="6" t="n">
        <v>0</v>
      </c>
      <c r="C37" s="6" t="n">
        <v>1</v>
      </c>
      <c r="D37" s="5" t="n">
        <v>-1</v>
      </c>
    </row>
    <row r="38" spans="1:7">
      <c r="A38" s="4" t="s">
        <v>157</v>
      </c>
      <c r="B38" s="5" t="n">
        <v>1622544</v>
      </c>
      <c r="E38" s="5" t="n">
        <v>1652000</v>
      </c>
    </row>
    <row r="39" spans="1:7">
      <c r="A39" s="4" t="s">
        <v>158</v>
      </c>
      <c r="B39" s="6" t="n">
        <v>-50856</v>
      </c>
      <c r="E39" s="6" t="n">
        <v>-50856</v>
      </c>
    </row>
    <row r="40" spans="1:7">
      <c r="A40" s="4" t="s">
        <v>81</v>
      </c>
      <c r="B40" s="5" t="n">
        <v>67177</v>
      </c>
      <c r="G40" s="5" t="n">
        <v>67177</v>
      </c>
    </row>
    <row r="41" spans="1:7">
      <c r="A41" s="4" t="s">
        <v>159</v>
      </c>
      <c r="B41" s="5" t="n">
        <v>-3808</v>
      </c>
      <c r="F41" s="5" t="n">
        <v>-3808</v>
      </c>
    </row>
    <row r="42" spans="1:7">
      <c r="A42" s="4" t="s">
        <v>169</v>
      </c>
      <c r="C42" s="5" t="n">
        <v>53755000</v>
      </c>
    </row>
    <row r="43" spans="1:7">
      <c r="A43" s="4" t="s">
        <v>170</v>
      </c>
      <c r="B43" s="6" t="n">
        <v>1112790</v>
      </c>
      <c r="C43" s="6" t="n">
        <v>537</v>
      </c>
      <c r="D43" s="5" t="n">
        <v>483595</v>
      </c>
      <c r="E43" s="6" t="n">
        <v>-110784</v>
      </c>
      <c r="F43" s="5" t="n">
        <v>-29555</v>
      </c>
      <c r="G43" s="5" t="n">
        <v>768997</v>
      </c>
    </row>
    <row r="44" spans="1:7">
      <c r="A44" s="4" t="s">
        <v>171</v>
      </c>
      <c r="B44" s="5" t="n">
        <v>3523000</v>
      </c>
      <c r="E44" s="5" t="n">
        <v>3523000</v>
      </c>
    </row>
    <row r="45" spans="1:7">
      <c r="A45" s="4" t="s">
        <v>172</v>
      </c>
      <c r="C45" s="5" t="n">
        <v>53741000</v>
      </c>
    </row>
    <row r="46" spans="1:7">
      <c r="A46" s="4" t="s">
        <v>173</v>
      </c>
      <c r="B46" s="6" t="n">
        <v>1101623</v>
      </c>
      <c r="C46" s="6" t="n">
        <v>537</v>
      </c>
      <c r="D46" s="5" t="n">
        <v>480805</v>
      </c>
      <c r="E46" s="6" t="n">
        <v>-89493</v>
      </c>
      <c r="F46" s="5" t="n">
        <v>-25971</v>
      </c>
      <c r="G46" s="5" t="n">
        <v>735745</v>
      </c>
    </row>
    <row r="47" spans="1:7">
      <c r="A47" s="4" t="s">
        <v>174</v>
      </c>
      <c r="E47" s="5" t="n">
        <v>2848000</v>
      </c>
    </row>
    <row r="48" spans="1:7">
      <c r="A48" s="4" t="s">
        <v>152</v>
      </c>
      <c r="B48" s="5" t="n">
        <v>2521</v>
      </c>
      <c r="D48" s="5" t="n">
        <v>2521</v>
      </c>
    </row>
    <row r="49" spans="1:7">
      <c r="A49" s="4" t="s">
        <v>153</v>
      </c>
      <c r="C49" s="5" t="n">
        <v>9000</v>
      </c>
    </row>
    <row r="50" spans="1:7">
      <c r="A50" s="4" t="s">
        <v>154</v>
      </c>
      <c r="B50" s="5" t="n">
        <v>269</v>
      </c>
      <c r="D50" s="5" t="n">
        <v>269</v>
      </c>
    </row>
    <row r="51" spans="1:7">
      <c r="A51" s="4" t="s">
        <v>155</v>
      </c>
      <c r="C51" s="5" t="n">
        <v>5000</v>
      </c>
    </row>
    <row r="52" spans="1:7">
      <c r="A52" s="4" t="s">
        <v>156</v>
      </c>
      <c r="B52" s="6" t="n">
        <v>0</v>
      </c>
    </row>
    <row r="53" spans="1:7">
      <c r="A53" s="4" t="s">
        <v>157</v>
      </c>
      <c r="B53" s="5" t="n">
        <v>672719</v>
      </c>
      <c r="E53" s="5" t="n">
        <v>675000</v>
      </c>
    </row>
    <row r="54" spans="1:7">
      <c r="A54" s="4" t="s">
        <v>158</v>
      </c>
      <c r="B54" s="6" t="n">
        <v>-21291</v>
      </c>
      <c r="E54" s="6" t="n">
        <v>-21291</v>
      </c>
    </row>
    <row r="55" spans="1:7">
      <c r="A55" s="4" t="s">
        <v>81</v>
      </c>
      <c r="B55" s="5" t="n">
        <v>33252</v>
      </c>
      <c r="G55" s="5" t="n">
        <v>33252</v>
      </c>
    </row>
    <row r="56" spans="1:7">
      <c r="A56" s="4" t="s">
        <v>159</v>
      </c>
      <c r="B56" s="5" t="n">
        <v>-3584</v>
      </c>
      <c r="F56" s="5" t="n">
        <v>-3584</v>
      </c>
    </row>
    <row r="57" spans="1:7">
      <c r="A57" s="4" t="s">
        <v>169</v>
      </c>
      <c r="C57" s="5" t="n">
        <v>53755000</v>
      </c>
    </row>
    <row r="58" spans="1:7">
      <c r="A58" s="4" t="s">
        <v>170</v>
      </c>
      <c r="B58" s="6" t="n">
        <v>1112790</v>
      </c>
      <c r="C58" s="6" t="n">
        <v>537</v>
      </c>
      <c r="D58" s="6" t="n">
        <v>483595</v>
      </c>
      <c r="E58" s="6" t="n">
        <v>-110784</v>
      </c>
      <c r="F58" s="6" t="n">
        <v>-29555</v>
      </c>
      <c r="G58" s="6" t="n">
        <v>768997</v>
      </c>
    </row>
    <row r="59" spans="1:7">
      <c r="A59" s="4" t="s">
        <v>171</v>
      </c>
      <c r="B59" s="5" t="n">
        <v>3523000</v>
      </c>
      <c r="E59" s="5" t="n">
        <v>352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5"/>
  </cols>
  <sheetData>
    <row r="1" spans="1:3">
      <c r="A1" s="1" t="s">
        <v>411</v>
      </c>
      <c r="B1" s="2" t="s">
        <v>2</v>
      </c>
      <c r="C1" s="2" t="s">
        <v>95</v>
      </c>
    </row>
    <row r="2" spans="1:3">
      <c r="A2" s="3" t="s">
        <v>412</v>
      </c>
    </row>
    <row r="3" spans="1:3">
      <c r="A3" s="4" t="s">
        <v>413</v>
      </c>
      <c r="B3" s="6" t="n">
        <v>1754171000</v>
      </c>
      <c r="C3" s="6" t="n">
        <v>1798598000</v>
      </c>
    </row>
    <row r="4" spans="1:3">
      <c r="A4" s="4" t="s">
        <v>414</v>
      </c>
    </row>
    <row r="5" spans="1:3">
      <c r="A5" s="3" t="s">
        <v>412</v>
      </c>
    </row>
    <row r="6" spans="1:3">
      <c r="A6" s="4" t="s">
        <v>415</v>
      </c>
      <c r="B6" s="4" t="s">
        <v>416</v>
      </c>
    </row>
    <row r="7" spans="1:3">
      <c r="A7" s="4" t="s">
        <v>417</v>
      </c>
    </row>
    <row r="8" spans="1:3">
      <c r="A8" s="3" t="s">
        <v>412</v>
      </c>
    </row>
    <row r="9" spans="1:3">
      <c r="A9" s="4" t="s">
        <v>415</v>
      </c>
      <c r="B9" s="4" t="s">
        <v>418</v>
      </c>
    </row>
    <row r="10" spans="1:3">
      <c r="A10" s="4" t="s">
        <v>419</v>
      </c>
    </row>
    <row r="11" spans="1:3">
      <c r="A11" s="3" t="s">
        <v>412</v>
      </c>
    </row>
    <row r="12" spans="1:3">
      <c r="A12" s="4" t="s">
        <v>413</v>
      </c>
      <c r="B12" s="6" t="n">
        <v>29000000</v>
      </c>
    </row>
    <row r="13" spans="1:3">
      <c r="A13" s="4" t="s">
        <v>420</v>
      </c>
      <c r="B13" s="6" t="n">
        <v>12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21</v>
      </c>
      <c r="B1" s="2" t="s">
        <v>1</v>
      </c>
    </row>
    <row r="2" spans="1:3">
      <c r="B2" s="2" t="s">
        <v>2</v>
      </c>
      <c r="C2" s="2" t="s">
        <v>95</v>
      </c>
    </row>
    <row r="3" spans="1:3">
      <c r="A3" s="3" t="s">
        <v>412</v>
      </c>
    </row>
    <row r="4" spans="1:3">
      <c r="A4" s="4" t="s">
        <v>422</v>
      </c>
      <c r="B4" s="6" t="n">
        <v>1767000</v>
      </c>
      <c r="C4" s="6" t="n">
        <v>1813000</v>
      </c>
    </row>
    <row r="5" spans="1:3">
      <c r="A5" s="4" t="s">
        <v>423</v>
      </c>
      <c r="B5" s="5" t="n">
        <v>-12829</v>
      </c>
      <c r="C5" s="5" t="n">
        <v>-14402</v>
      </c>
    </row>
    <row r="6" spans="1:3">
      <c r="A6" s="4" t="s">
        <v>114</v>
      </c>
      <c r="B6" s="5" t="n">
        <v>1754171</v>
      </c>
      <c r="C6" s="5" t="n">
        <v>1798598</v>
      </c>
    </row>
    <row r="7" spans="1:3">
      <c r="A7" s="4" t="s">
        <v>424</v>
      </c>
    </row>
    <row r="8" spans="1:3">
      <c r="A8" s="3" t="s">
        <v>412</v>
      </c>
    </row>
    <row r="9" spans="1:3">
      <c r="A9" s="4" t="s">
        <v>422</v>
      </c>
      <c r="B9" s="5" t="n">
        <v>29000</v>
      </c>
      <c r="C9" s="5" t="n">
        <v>75000</v>
      </c>
    </row>
    <row r="10" spans="1:3">
      <c r="A10" s="4" t="s">
        <v>114</v>
      </c>
      <c r="B10" s="6" t="n">
        <v>29000</v>
      </c>
    </row>
    <row r="11" spans="1:3">
      <c r="A11" s="4" t="s">
        <v>425</v>
      </c>
    </row>
    <row r="12" spans="1:3">
      <c r="A12" s="3" t="s">
        <v>412</v>
      </c>
    </row>
    <row r="13" spans="1:3">
      <c r="A13" s="4" t="s">
        <v>415</v>
      </c>
      <c r="B13" s="4" t="s">
        <v>416</v>
      </c>
    </row>
    <row r="14" spans="1:3">
      <c r="A14" s="4" t="s">
        <v>422</v>
      </c>
      <c r="B14" s="6" t="n">
        <v>600000</v>
      </c>
      <c r="C14" s="5" t="n">
        <v>600000</v>
      </c>
    </row>
    <row r="15" spans="1:3">
      <c r="A15" s="4" t="s">
        <v>426</v>
      </c>
    </row>
    <row r="16" spans="1:3">
      <c r="A16" s="3" t="s">
        <v>412</v>
      </c>
    </row>
    <row r="17" spans="1:3">
      <c r="A17" s="4" t="s">
        <v>415</v>
      </c>
      <c r="B17" s="4" t="s">
        <v>418</v>
      </c>
    </row>
    <row r="18" spans="1:3">
      <c r="A18" s="4" t="s">
        <v>422</v>
      </c>
      <c r="B18" s="6" t="n">
        <v>400000</v>
      </c>
      <c r="C18" s="5" t="n">
        <v>400000</v>
      </c>
    </row>
    <row r="19" spans="1:3">
      <c r="A19" s="4" t="s">
        <v>427</v>
      </c>
    </row>
    <row r="20" spans="1:3">
      <c r="A20" s="3" t="s">
        <v>412</v>
      </c>
    </row>
    <row r="21" spans="1:3">
      <c r="A21" s="4" t="s">
        <v>422</v>
      </c>
      <c r="B21" s="6" t="n">
        <v>738000</v>
      </c>
      <c r="C21" s="6" t="n">
        <v>738000</v>
      </c>
    </row>
    <row r="22" spans="1:3">
      <c r="A22" s="4" t="s">
        <v>428</v>
      </c>
    </row>
    <row r="23" spans="1:3">
      <c r="A23" s="3" t="s">
        <v>412</v>
      </c>
    </row>
    <row r="24" spans="1:3">
      <c r="A24" s="4" t="s">
        <v>429</v>
      </c>
      <c r="B24" s="4" t="s">
        <v>430</v>
      </c>
    </row>
    <row r="25" spans="1:3">
      <c r="A25" s="4" t="s">
        <v>431</v>
      </c>
      <c r="B25" s="4" t="s">
        <v>432</v>
      </c>
    </row>
    <row r="26" spans="1:3">
      <c r="A26" s="4" t="s">
        <v>433</v>
      </c>
    </row>
    <row r="27" spans="1:3">
      <c r="A27" s="3" t="s">
        <v>412</v>
      </c>
    </row>
    <row r="28" spans="1:3">
      <c r="A28" s="4" t="s">
        <v>429</v>
      </c>
      <c r="B28" s="4" t="s">
        <v>434</v>
      </c>
    </row>
    <row r="29" spans="1:3">
      <c r="A29" s="4" t="s">
        <v>431</v>
      </c>
      <c r="B29"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95</v>
      </c>
    </row>
    <row r="2" spans="1:3">
      <c r="A2" s="3" t="s">
        <v>285</v>
      </c>
    </row>
    <row r="3" spans="1:3">
      <c r="A3" s="4" t="s">
        <v>436</v>
      </c>
      <c r="B3" s="6" t="n">
        <v>0</v>
      </c>
    </row>
    <row r="4" spans="1:3">
      <c r="A4" s="4" t="s">
        <v>364</v>
      </c>
      <c r="B4" s="5" t="n">
        <v>0</v>
      </c>
    </row>
    <row r="5" spans="1:3">
      <c r="A5" s="4" t="s">
        <v>365</v>
      </c>
      <c r="B5" s="5" t="n">
        <v>429000</v>
      </c>
    </row>
    <row r="6" spans="1:3">
      <c r="A6" s="4" t="s">
        <v>366</v>
      </c>
      <c r="B6" s="5" t="n">
        <v>0</v>
      </c>
    </row>
    <row r="7" spans="1:3">
      <c r="A7" s="4" t="s">
        <v>367</v>
      </c>
      <c r="B7" s="5" t="n">
        <v>1338000</v>
      </c>
    </row>
    <row r="8" spans="1:3">
      <c r="A8" s="4" t="s">
        <v>368</v>
      </c>
      <c r="B8" s="5" t="n">
        <v>0</v>
      </c>
    </row>
    <row r="9" spans="1:3">
      <c r="A9" s="4" t="s">
        <v>422</v>
      </c>
      <c r="B9" s="6" t="n">
        <v>1767000</v>
      </c>
      <c r="C9" s="6" t="n">
        <v>181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95</v>
      </c>
    </row>
    <row r="2" spans="1:3">
      <c r="A2" s="4" t="s">
        <v>438</v>
      </c>
    </row>
    <row r="3" spans="1:3">
      <c r="A3" s="3" t="s">
        <v>439</v>
      </c>
    </row>
    <row r="4" spans="1:3">
      <c r="A4" s="4" t="s">
        <v>440</v>
      </c>
      <c r="B4" s="6" t="n">
        <v>600000</v>
      </c>
      <c r="C4" s="6" t="n">
        <v>600000</v>
      </c>
    </row>
    <row r="5" spans="1:3">
      <c r="A5" s="4" t="s">
        <v>441</v>
      </c>
    </row>
    <row r="6" spans="1:3">
      <c r="A6" s="3" t="s">
        <v>439</v>
      </c>
    </row>
    <row r="7" spans="1:3">
      <c r="A7" s="4" t="s">
        <v>440</v>
      </c>
      <c r="B7" s="5" t="n">
        <v>400000</v>
      </c>
      <c r="C7" s="5" t="n">
        <v>400000</v>
      </c>
    </row>
    <row r="8" spans="1:3">
      <c r="A8" s="4" t="s">
        <v>442</v>
      </c>
    </row>
    <row r="9" spans="1:3">
      <c r="A9" s="3" t="s">
        <v>439</v>
      </c>
    </row>
    <row r="10" spans="1:3">
      <c r="A10" s="4" t="s">
        <v>440</v>
      </c>
      <c r="B10" s="5" t="n">
        <v>738000</v>
      </c>
      <c r="C10" s="5" t="n">
        <v>738000</v>
      </c>
    </row>
    <row r="11" spans="1:3">
      <c r="A11" s="4" t="s">
        <v>443</v>
      </c>
    </row>
    <row r="12" spans="1:3">
      <c r="A12" s="3" t="s">
        <v>439</v>
      </c>
    </row>
    <row r="13" spans="1:3">
      <c r="A13" s="4" t="s">
        <v>444</v>
      </c>
      <c r="B13" s="5" t="n">
        <v>29000</v>
      </c>
      <c r="C13" s="5" t="n">
        <v>75000</v>
      </c>
    </row>
    <row r="14" spans="1:3">
      <c r="A14" s="4" t="s">
        <v>445</v>
      </c>
    </row>
    <row r="15" spans="1:3">
      <c r="A15" s="3" t="s">
        <v>439</v>
      </c>
    </row>
    <row r="16" spans="1:3">
      <c r="A16" s="4" t="s">
        <v>440</v>
      </c>
      <c r="B16" s="5" t="n">
        <v>624000</v>
      </c>
      <c r="C16" s="5" t="n">
        <v>606000</v>
      </c>
    </row>
    <row r="17" spans="1:3">
      <c r="A17" s="4" t="s">
        <v>446</v>
      </c>
    </row>
    <row r="18" spans="1:3">
      <c r="A18" s="3" t="s">
        <v>439</v>
      </c>
    </row>
    <row r="19" spans="1:3">
      <c r="A19" s="4" t="s">
        <v>440</v>
      </c>
      <c r="B19" s="5" t="n">
        <v>402000</v>
      </c>
      <c r="C19" s="5" t="n">
        <v>401500</v>
      </c>
    </row>
    <row r="20" spans="1:3">
      <c r="A20" s="4" t="s">
        <v>447</v>
      </c>
    </row>
    <row r="21" spans="1:3">
      <c r="A21" s="3" t="s">
        <v>439</v>
      </c>
    </row>
    <row r="22" spans="1:3">
      <c r="A22" s="4" t="s">
        <v>440</v>
      </c>
      <c r="B22" s="5" t="n">
        <v>739845</v>
      </c>
      <c r="C22" s="5" t="n">
        <v>728775</v>
      </c>
    </row>
    <row r="23" spans="1:3">
      <c r="A23" s="4" t="s">
        <v>448</v>
      </c>
    </row>
    <row r="24" spans="1:3">
      <c r="A24" s="3" t="s">
        <v>439</v>
      </c>
    </row>
    <row r="25" spans="1:3">
      <c r="A25" s="4" t="s">
        <v>444</v>
      </c>
      <c r="B25" s="6" t="n">
        <v>29000</v>
      </c>
      <c r="C25" s="6" t="n">
        <v>7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1"/>
    <col customWidth="1" max="2" min="2" width="41"/>
    <col customWidth="1" max="3" min="3" width="20"/>
    <col customWidth="1" max="4" min="4" width="41"/>
    <col customWidth="1" max="5" min="5" width="37"/>
    <col customWidth="1" max="6" min="6" width="30"/>
  </cols>
  <sheetData>
    <row r="1" spans="1:6">
      <c r="A1" s="1" t="s">
        <v>449</v>
      </c>
      <c r="B1" s="2" t="s">
        <v>58</v>
      </c>
      <c r="D1" s="2" t="s">
        <v>1</v>
      </c>
    </row>
    <row r="2" spans="1:6">
      <c r="B2" s="2" t="s">
        <v>450</v>
      </c>
      <c r="C2" s="2" t="s">
        <v>451</v>
      </c>
      <c r="D2" s="2" t="s">
        <v>450</v>
      </c>
      <c r="E2" s="2" t="s">
        <v>452</v>
      </c>
      <c r="F2" s="2" t="s">
        <v>453</v>
      </c>
    </row>
    <row r="3" spans="1:6">
      <c r="A3" s="3" t="s">
        <v>454</v>
      </c>
    </row>
    <row r="4" spans="1:6">
      <c r="A4" s="4" t="s">
        <v>455</v>
      </c>
      <c r="B4" s="5" t="n">
        <v>250000000</v>
      </c>
      <c r="D4" s="5" t="n">
        <v>250000000</v>
      </c>
      <c r="F4" s="5" t="n">
        <v>250000000</v>
      </c>
    </row>
    <row r="5" spans="1:6">
      <c r="A5" s="4" t="s">
        <v>456</v>
      </c>
      <c r="B5" s="7" t="n">
        <v>0.01</v>
      </c>
      <c r="D5" s="7" t="n">
        <v>0.01</v>
      </c>
      <c r="F5" s="7" t="n">
        <v>0.01</v>
      </c>
    </row>
    <row r="6" spans="1:6">
      <c r="A6" s="4" t="s">
        <v>457</v>
      </c>
      <c r="B6" s="5" t="n">
        <v>5000000</v>
      </c>
      <c r="D6" s="5" t="n">
        <v>5000000</v>
      </c>
      <c r="F6" s="5" t="n">
        <v>5000000</v>
      </c>
    </row>
    <row r="7" spans="1:6">
      <c r="A7" s="4" t="s">
        <v>458</v>
      </c>
      <c r="B7" s="7" t="n">
        <v>0.01</v>
      </c>
      <c r="D7" s="7" t="n">
        <v>0.01</v>
      </c>
      <c r="F7" s="7" t="n">
        <v>0.01</v>
      </c>
    </row>
    <row r="8" spans="1:6">
      <c r="A8" s="4" t="s">
        <v>459</v>
      </c>
      <c r="B8" s="5" t="n">
        <v>1</v>
      </c>
      <c r="D8" s="5" t="n">
        <v>1</v>
      </c>
    </row>
    <row r="9" spans="1:6">
      <c r="A9" s="4" t="s">
        <v>460</v>
      </c>
      <c r="D9" s="6" t="n">
        <v>0</v>
      </c>
    </row>
    <row r="10" spans="1:6">
      <c r="A10" s="4" t="s">
        <v>461</v>
      </c>
      <c r="B10" s="5" t="n">
        <v>672719</v>
      </c>
      <c r="D10" s="5" t="n">
        <v>1622544</v>
      </c>
      <c r="E10" s="5" t="n">
        <v>1449750</v>
      </c>
    </row>
    <row r="11" spans="1:6">
      <c r="A11" s="4" t="s">
        <v>462</v>
      </c>
      <c r="B11" s="7" t="n">
        <v>31.53</v>
      </c>
      <c r="D11" s="7" t="n">
        <v>30.8</v>
      </c>
      <c r="E11" s="7" t="n">
        <v>34.47</v>
      </c>
    </row>
    <row r="12" spans="1:6">
      <c r="A12" s="4" t="s">
        <v>463</v>
      </c>
      <c r="B12" s="6" t="n">
        <v>21291000</v>
      </c>
      <c r="D12" s="6" t="n">
        <v>50856000</v>
      </c>
      <c r="E12" s="6" t="n">
        <v>52259000</v>
      </c>
    </row>
    <row r="13" spans="1:6">
      <c r="A13" s="4" t="s">
        <v>464</v>
      </c>
    </row>
    <row r="14" spans="1:6">
      <c r="A14" s="3" t="s">
        <v>454</v>
      </c>
    </row>
    <row r="15" spans="1:6">
      <c r="A15" s="4" t="s">
        <v>461</v>
      </c>
      <c r="B15" s="5" t="n">
        <v>2273</v>
      </c>
      <c r="C15" s="5" t="n">
        <v>0</v>
      </c>
      <c r="D15" s="5" t="n">
        <v>28537</v>
      </c>
      <c r="E15" s="5" t="n">
        <v>68939</v>
      </c>
    </row>
    <row r="16" spans="1:6">
      <c r="A16" s="4" t="s">
        <v>462</v>
      </c>
      <c r="B16" s="7" t="n">
        <v>35.32</v>
      </c>
      <c r="D16" s="7" t="n">
        <v>30.83</v>
      </c>
      <c r="E16" s="7" t="n">
        <v>33.09</v>
      </c>
    </row>
    <row r="17" spans="1:6">
      <c r="A17" s="4" t="s">
        <v>463</v>
      </c>
      <c r="B17" s="6" t="n">
        <v>21200000</v>
      </c>
      <c r="D17" s="6" t="n">
        <v>50000000</v>
      </c>
      <c r="E17" s="6" t="n">
        <v>500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 customWidth="1" max="7" min="7" width="15"/>
  </cols>
  <sheetData>
    <row r="1" spans="1:7">
      <c r="A1" s="1" t="s">
        <v>465</v>
      </c>
      <c r="B1" s="2" t="s">
        <v>1</v>
      </c>
      <c r="C1" s="2" t="s">
        <v>466</v>
      </c>
    </row>
    <row r="2" spans="1:7">
      <c r="B2" s="2" t="s">
        <v>2</v>
      </c>
      <c r="C2" s="2" t="s">
        <v>95</v>
      </c>
      <c r="D2" s="2" t="s">
        <v>467</v>
      </c>
      <c r="E2" s="2" t="s">
        <v>59</v>
      </c>
      <c r="F2" s="2" t="s">
        <v>468</v>
      </c>
      <c r="G2" s="2" t="s">
        <v>469</v>
      </c>
    </row>
    <row r="3" spans="1:7">
      <c r="A3" s="3" t="s">
        <v>470</v>
      </c>
    </row>
    <row r="4" spans="1:7">
      <c r="A4" s="4" t="s">
        <v>471</v>
      </c>
      <c r="B4" s="6" t="n">
        <v>1112790000</v>
      </c>
      <c r="C4" s="6" t="n">
        <v>1095831000</v>
      </c>
      <c r="D4" s="6" t="n">
        <v>1101623000</v>
      </c>
      <c r="E4" s="6" t="n">
        <v>1193238000</v>
      </c>
      <c r="F4" s="6" t="n">
        <v>1161723000</v>
      </c>
      <c r="G4" s="6" t="n">
        <v>1178610000</v>
      </c>
    </row>
    <row r="5" spans="1:7">
      <c r="A5" s="4" t="s">
        <v>472</v>
      </c>
      <c r="B5" s="5" t="n">
        <v>0</v>
      </c>
      <c r="C5" s="5" t="n">
        <v>0</v>
      </c>
    </row>
    <row r="6" spans="1:7">
      <c r="A6" s="4" t="s">
        <v>473</v>
      </c>
    </row>
    <row r="7" spans="1:7">
      <c r="A7" s="3" t="s">
        <v>470</v>
      </c>
    </row>
    <row r="8" spans="1:7">
      <c r="A8" s="4" t="s">
        <v>471</v>
      </c>
      <c r="B8" s="5" t="n">
        <v>-30686000</v>
      </c>
      <c r="C8" s="5" t="n">
        <v>-26878000</v>
      </c>
    </row>
    <row r="9" spans="1:7">
      <c r="A9" s="4" t="s">
        <v>474</v>
      </c>
    </row>
    <row r="10" spans="1:7">
      <c r="A10" s="3" t="s">
        <v>470</v>
      </c>
    </row>
    <row r="11" spans="1:7">
      <c r="A11" s="4" t="s">
        <v>471</v>
      </c>
      <c r="B11" s="5" t="n">
        <v>1131000</v>
      </c>
      <c r="C11" s="5" t="n">
        <v>1131000</v>
      </c>
    </row>
    <row r="12" spans="1:7">
      <c r="A12" s="4" t="s">
        <v>475</v>
      </c>
      <c r="B12" s="5" t="n">
        <v>-300000</v>
      </c>
      <c r="C12" s="5" t="n">
        <v>-300000</v>
      </c>
    </row>
    <row r="13" spans="1:7">
      <c r="A13" s="4" t="s">
        <v>126</v>
      </c>
    </row>
    <row r="14" spans="1:7">
      <c r="A14" s="3" t="s">
        <v>470</v>
      </c>
    </row>
    <row r="15" spans="1:7">
      <c r="A15" s="4" t="s">
        <v>471</v>
      </c>
      <c r="B15" s="6" t="n">
        <v>-29555000</v>
      </c>
      <c r="C15" s="6" t="n">
        <v>-25747000</v>
      </c>
      <c r="D15" s="6" t="n">
        <v>-25971000</v>
      </c>
      <c r="E15" s="6" t="n">
        <v>-24434000</v>
      </c>
      <c r="F15" s="6" t="n">
        <v>-22289000</v>
      </c>
      <c r="G15" s="6" t="n">
        <v>-1931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58</v>
      </c>
      <c r="D1" s="2" t="s">
        <v>1</v>
      </c>
    </row>
    <row r="2" spans="1:5">
      <c r="B2" s="2" t="s">
        <v>2</v>
      </c>
      <c r="C2" s="2" t="s">
        <v>59</v>
      </c>
      <c r="D2" s="2" t="s">
        <v>2</v>
      </c>
      <c r="E2" s="2" t="s">
        <v>59</v>
      </c>
    </row>
    <row r="3" spans="1:5">
      <c r="A3" s="3" t="s">
        <v>477</v>
      </c>
    </row>
    <row r="4" spans="1:5">
      <c r="A4" s="4" t="s">
        <v>81</v>
      </c>
      <c r="B4" s="6" t="n">
        <v>33252</v>
      </c>
      <c r="C4" s="6" t="n">
        <v>30841</v>
      </c>
      <c r="D4" s="6" t="n">
        <v>67177</v>
      </c>
      <c r="E4" s="6" t="n">
        <v>65307</v>
      </c>
    </row>
    <row r="5" spans="1:5">
      <c r="A5" s="3" t="s">
        <v>478</v>
      </c>
    </row>
    <row r="6" spans="1:5">
      <c r="A6" s="4" t="s">
        <v>479</v>
      </c>
      <c r="B6" s="5" t="n">
        <v>50455</v>
      </c>
      <c r="C6" s="5" t="n">
        <v>51841</v>
      </c>
      <c r="D6" s="5" t="n">
        <v>51073</v>
      </c>
      <c r="E6" s="5" t="n">
        <v>52238</v>
      </c>
    </row>
    <row r="7" spans="1:5">
      <c r="A7" s="4" t="s">
        <v>480</v>
      </c>
      <c r="B7" s="5" t="n">
        <v>356</v>
      </c>
      <c r="C7" s="5" t="n">
        <v>312</v>
      </c>
      <c r="D7" s="5" t="n">
        <v>353</v>
      </c>
      <c r="E7" s="5" t="n">
        <v>307</v>
      </c>
    </row>
    <row r="8" spans="1:5">
      <c r="A8" s="4" t="s">
        <v>481</v>
      </c>
      <c r="B8" s="5" t="n">
        <v>50811</v>
      </c>
      <c r="C8" s="5" t="n">
        <v>52153</v>
      </c>
      <c r="D8" s="5" t="n">
        <v>51426</v>
      </c>
      <c r="E8" s="5" t="n">
        <v>52545</v>
      </c>
    </row>
    <row r="9" spans="1:5">
      <c r="A9" s="3" t="s">
        <v>482</v>
      </c>
    </row>
    <row r="10" spans="1:5">
      <c r="A10" s="4" t="s">
        <v>483</v>
      </c>
      <c r="B10" s="7" t="n">
        <v>0.66</v>
      </c>
      <c r="C10" s="7" t="n">
        <v>0.59</v>
      </c>
      <c r="D10" s="7" t="n">
        <v>1.32</v>
      </c>
      <c r="E10" s="7" t="n">
        <v>1.25</v>
      </c>
    </row>
    <row r="11" spans="1:5">
      <c r="A11" s="4" t="s">
        <v>484</v>
      </c>
      <c r="B11" s="7" t="n">
        <v>0.65</v>
      </c>
      <c r="C11" s="7" t="n">
        <v>0.59</v>
      </c>
      <c r="D11" s="7" t="n">
        <v>1.31</v>
      </c>
      <c r="E11" s="7" t="n">
        <v>1.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58</v>
      </c>
      <c r="D1" s="2" t="s">
        <v>1</v>
      </c>
    </row>
    <row r="2" spans="1:5">
      <c r="B2" s="2" t="s">
        <v>2</v>
      </c>
      <c r="C2" s="2" t="s">
        <v>59</v>
      </c>
      <c r="D2" s="2" t="s">
        <v>2</v>
      </c>
      <c r="E2" s="2" t="s">
        <v>59</v>
      </c>
    </row>
    <row r="3" spans="1:5">
      <c r="A3" s="4" t="s">
        <v>486</v>
      </c>
    </row>
    <row r="4" spans="1:5">
      <c r="A4" s="3" t="s">
        <v>487</v>
      </c>
    </row>
    <row r="5" spans="1:5">
      <c r="A5" s="4" t="s">
        <v>488</v>
      </c>
      <c r="B5" s="9" t="n">
        <v>0.7</v>
      </c>
      <c r="C5" s="9" t="n">
        <v>0.7</v>
      </c>
      <c r="D5" s="9" t="n">
        <v>0.9</v>
      </c>
      <c r="E5" s="9" t="n">
        <v>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9"/>
    <col customWidth="1" max="5" min="5" width="19"/>
    <col customWidth="1" max="6" min="6" width="20"/>
    <col customWidth="1" max="7" min="7" width="27"/>
    <col customWidth="1" max="8" min="8" width="21"/>
    <col customWidth="1" max="9" min="9" width="37"/>
    <col customWidth="1" max="10" min="10" width="37"/>
  </cols>
  <sheetData>
    <row r="1" spans="1:10">
      <c r="A1" s="1" t="s">
        <v>489</v>
      </c>
      <c r="B1" s="2" t="s">
        <v>490</v>
      </c>
      <c r="C1" s="2" t="s">
        <v>491</v>
      </c>
      <c r="D1" s="2" t="s">
        <v>492</v>
      </c>
      <c r="E1" s="2" t="s">
        <v>493</v>
      </c>
      <c r="F1" s="2" t="s">
        <v>494</v>
      </c>
      <c r="G1" s="2" t="s">
        <v>495</v>
      </c>
      <c r="H1" s="2" t="s">
        <v>496</v>
      </c>
      <c r="I1" s="2" t="s">
        <v>497</v>
      </c>
      <c r="J1" s="2" t="s">
        <v>452</v>
      </c>
    </row>
    <row r="2" spans="1:10">
      <c r="A2" s="3" t="s">
        <v>498</v>
      </c>
    </row>
    <row r="3" spans="1:10">
      <c r="A3" s="4" t="s">
        <v>499</v>
      </c>
      <c r="E3" s="5" t="n">
        <v>1000000</v>
      </c>
      <c r="F3" s="5" t="n">
        <v>2500000</v>
      </c>
    </row>
    <row r="4" spans="1:10">
      <c r="A4" s="4" t="s">
        <v>500</v>
      </c>
      <c r="F4" s="4" t="s">
        <v>385</v>
      </c>
    </row>
    <row r="5" spans="1:10">
      <c r="A5" s="4" t="s">
        <v>501</v>
      </c>
      <c r="G5" s="6" t="n">
        <v>2500</v>
      </c>
      <c r="H5" s="6" t="n">
        <v>2700</v>
      </c>
      <c r="I5" s="6" t="n">
        <v>3900</v>
      </c>
      <c r="J5" s="6" t="n">
        <v>4300</v>
      </c>
    </row>
    <row r="6" spans="1:10">
      <c r="A6" s="4" t="s">
        <v>502</v>
      </c>
      <c r="G6" s="5" t="n">
        <v>400</v>
      </c>
      <c r="H6" s="6" t="n">
        <v>500</v>
      </c>
      <c r="I6" s="5" t="n">
        <v>600</v>
      </c>
      <c r="J6" s="5" t="n">
        <v>800</v>
      </c>
    </row>
    <row r="7" spans="1:10">
      <c r="A7" s="4" t="s">
        <v>503</v>
      </c>
      <c r="G7" s="6" t="n">
        <v>9200</v>
      </c>
      <c r="I7" s="6" t="n">
        <v>9200</v>
      </c>
    </row>
    <row r="8" spans="1:10">
      <c r="A8" s="4" t="s">
        <v>504</v>
      </c>
      <c r="I8" s="4" t="s">
        <v>383</v>
      </c>
    </row>
    <row r="9" spans="1:10">
      <c r="A9" s="4" t="s">
        <v>505</v>
      </c>
      <c r="I9" s="6" t="n">
        <v>7400</v>
      </c>
      <c r="J9" s="5" t="n">
        <v>11900</v>
      </c>
    </row>
    <row r="10" spans="1:10">
      <c r="A10" s="4" t="s">
        <v>506</v>
      </c>
      <c r="I10" s="5" t="n">
        <v>544</v>
      </c>
      <c r="J10" s="5" t="n">
        <v>1028</v>
      </c>
    </row>
    <row r="11" spans="1:10">
      <c r="A11" s="4" t="s">
        <v>507</v>
      </c>
      <c r="I11" s="6" t="n">
        <v>400</v>
      </c>
      <c r="J11" s="6" t="n">
        <v>1200</v>
      </c>
    </row>
    <row r="12" spans="1:10">
      <c r="A12" s="4" t="s">
        <v>508</v>
      </c>
      <c r="G12" s="5" t="n">
        <v>1400000</v>
      </c>
      <c r="I12" s="5" t="n">
        <v>1400000</v>
      </c>
    </row>
    <row r="13" spans="1:10">
      <c r="A13" s="4" t="s">
        <v>509</v>
      </c>
      <c r="I13" s="5" t="n">
        <v>302700</v>
      </c>
      <c r="J13" s="5" t="n">
        <v>294500</v>
      </c>
    </row>
    <row r="14" spans="1:10">
      <c r="A14" s="3" t="s">
        <v>510</v>
      </c>
    </row>
    <row r="15" spans="1:10">
      <c r="A15" s="4" t="s">
        <v>511</v>
      </c>
      <c r="I15" s="7" t="n">
        <v>10.83</v>
      </c>
      <c r="J15" s="7" t="n">
        <v>10.22</v>
      </c>
    </row>
    <row r="16" spans="1:10">
      <c r="A16" s="4" t="s">
        <v>512</v>
      </c>
      <c r="I16" s="6" t="n">
        <v>100</v>
      </c>
    </row>
    <row r="17" spans="1:10">
      <c r="A17" s="4" t="s">
        <v>513</v>
      </c>
    </row>
    <row r="18" spans="1:10">
      <c r="A18" s="3" t="s">
        <v>498</v>
      </c>
    </row>
    <row r="19" spans="1:10">
      <c r="A19" s="4" t="s">
        <v>514</v>
      </c>
      <c r="D19" s="5" t="n">
        <v>98644</v>
      </c>
    </row>
    <row r="20" spans="1:10">
      <c r="A20" s="4" t="s">
        <v>515</v>
      </c>
    </row>
    <row r="21" spans="1:10">
      <c r="A21" s="3" t="s">
        <v>498</v>
      </c>
    </row>
    <row r="22" spans="1:10">
      <c r="A22" s="4" t="s">
        <v>514</v>
      </c>
      <c r="B22" s="5" t="n">
        <v>4183</v>
      </c>
      <c r="C22" s="5" t="n">
        <v>7287</v>
      </c>
      <c r="D22" s="5" t="n">
        <v>89286</v>
      </c>
      <c r="I22" s="5" t="n">
        <v>220300</v>
      </c>
      <c r="J22" s="5" t="n">
        <v>226400</v>
      </c>
    </row>
    <row r="23" spans="1:10">
      <c r="A23" s="4" t="s">
        <v>516</v>
      </c>
    </row>
    <row r="24" spans="1:10">
      <c r="A24" s="3" t="s">
        <v>464</v>
      </c>
    </row>
    <row r="25" spans="1:10">
      <c r="A25" s="4" t="s">
        <v>517</v>
      </c>
      <c r="I25" s="4" t="s">
        <v>518</v>
      </c>
    </row>
    <row r="26" spans="1:10">
      <c r="A26" s="4" t="s">
        <v>519</v>
      </c>
    </row>
    <row r="27" spans="1:10">
      <c r="A27" s="3" t="s">
        <v>464</v>
      </c>
    </row>
    <row r="28" spans="1:10">
      <c r="A28" s="4" t="s">
        <v>517</v>
      </c>
      <c r="I28" s="4" t="s">
        <v>518</v>
      </c>
    </row>
    <row r="29" spans="1:10">
      <c r="A29" s="4" t="s">
        <v>520</v>
      </c>
    </row>
    <row r="30" spans="1:10">
      <c r="A30" s="3" t="s">
        <v>464</v>
      </c>
    </row>
    <row r="31" spans="1:10">
      <c r="A31" s="4" t="s">
        <v>521</v>
      </c>
      <c r="I31" s="5" t="n">
        <v>1</v>
      </c>
    </row>
    <row r="32" spans="1:10">
      <c r="A32" s="4" t="s">
        <v>522</v>
      </c>
      <c r="I32" s="4" t="s">
        <v>523</v>
      </c>
    </row>
    <row r="33" spans="1:10">
      <c r="A33" s="4" t="s">
        <v>524</v>
      </c>
    </row>
    <row r="34" spans="1:10">
      <c r="A34" s="3" t="s">
        <v>498</v>
      </c>
    </row>
    <row r="35" spans="1:10">
      <c r="A35" s="4" t="s">
        <v>509</v>
      </c>
      <c r="C35" s="5" t="n">
        <v>21194</v>
      </c>
      <c r="D35" s="5" t="n">
        <v>281487</v>
      </c>
    </row>
    <row r="36" spans="1:10">
      <c r="A36" s="4" t="s">
        <v>525</v>
      </c>
      <c r="C36" s="7" t="n">
        <v>30.19</v>
      </c>
      <c r="D36" s="7" t="n">
        <v>30.56</v>
      </c>
    </row>
    <row r="37" spans="1:10">
      <c r="A37" s="4" t="s">
        <v>526</v>
      </c>
    </row>
    <row r="38" spans="1:10">
      <c r="A38" s="3" t="s">
        <v>464</v>
      </c>
    </row>
    <row r="39" spans="1:10">
      <c r="A39" s="4" t="s">
        <v>517</v>
      </c>
      <c r="I39" s="4" t="s">
        <v>518</v>
      </c>
    </row>
    <row r="40" spans="1:10">
      <c r="A40" s="4" t="s">
        <v>527</v>
      </c>
    </row>
    <row r="41" spans="1:10">
      <c r="A41" s="3" t="s">
        <v>464</v>
      </c>
    </row>
    <row r="42" spans="1:10">
      <c r="A42" s="4" t="s">
        <v>517</v>
      </c>
      <c r="I42" s="4" t="s">
        <v>380</v>
      </c>
    </row>
    <row r="43" spans="1:10">
      <c r="A43" s="3" t="s">
        <v>510</v>
      </c>
    </row>
    <row r="44" spans="1:10">
      <c r="A44" s="4" t="s">
        <v>528</v>
      </c>
      <c r="I44" s="4" t="s">
        <v>385</v>
      </c>
    </row>
    <row r="45" spans="1:10">
      <c r="A45" s="4" t="s">
        <v>529</v>
      </c>
    </row>
    <row r="46" spans="1:10">
      <c r="A46" s="3" t="s">
        <v>498</v>
      </c>
    </row>
    <row r="47" spans="1:10">
      <c r="A47" s="4" t="s">
        <v>530</v>
      </c>
      <c r="E47" s="5" t="n">
        <v>5000000</v>
      </c>
    </row>
    <row r="48" spans="1:10">
      <c r="A48" s="4" t="s">
        <v>531</v>
      </c>
      <c r="F48" s="5" t="n">
        <v>1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s>
  <sheetData>
    <row r="1" spans="1:6">
      <c r="A1" s="1" t="s">
        <v>532</v>
      </c>
      <c r="B1" s="2" t="s">
        <v>533</v>
      </c>
      <c r="C1" s="2" t="s">
        <v>371</v>
      </c>
      <c r="D1" s="2" t="s">
        <v>534</v>
      </c>
      <c r="E1" s="2" t="s">
        <v>2</v>
      </c>
      <c r="F1" s="2" t="s">
        <v>59</v>
      </c>
    </row>
    <row r="2" spans="1:6">
      <c r="A2" s="3" t="s">
        <v>535</v>
      </c>
    </row>
    <row r="3" spans="1:6">
      <c r="A3" s="4" t="s">
        <v>536</v>
      </c>
      <c r="E3" s="5" t="n">
        <v>413000</v>
      </c>
      <c r="F3" s="5" t="n">
        <v>393500</v>
      </c>
    </row>
    <row r="4" spans="1:6">
      <c r="A4" s="4" t="s">
        <v>537</v>
      </c>
      <c r="B4" s="5" t="n">
        <v>4183</v>
      </c>
      <c r="C4" s="5" t="n">
        <v>7287</v>
      </c>
      <c r="D4" s="5" t="n">
        <v>89286</v>
      </c>
      <c r="E4" s="5" t="n">
        <v>220300</v>
      </c>
      <c r="F4" s="5" t="n">
        <v>226400</v>
      </c>
    </row>
    <row r="5" spans="1:6">
      <c r="A5" s="4" t="s">
        <v>538</v>
      </c>
      <c r="E5" s="5" t="n">
        <v>-66800</v>
      </c>
      <c r="F5" s="5" t="n">
        <v>-175800</v>
      </c>
    </row>
    <row r="6" spans="1:6">
      <c r="A6" s="4" t="s">
        <v>539</v>
      </c>
      <c r="E6" s="5" t="n">
        <v>-27800</v>
      </c>
      <c r="F6" s="5" t="n">
        <v>-31100</v>
      </c>
    </row>
    <row r="7" spans="1:6">
      <c r="A7" s="4" t="s">
        <v>540</v>
      </c>
      <c r="E7" s="5" t="n">
        <v>538700</v>
      </c>
      <c r="F7" s="5" t="n">
        <v>413000</v>
      </c>
    </row>
    <row r="8" spans="1:6">
      <c r="A8" s="4" t="s">
        <v>541</v>
      </c>
      <c r="E8" s="5" t="n">
        <v>138300</v>
      </c>
      <c r="F8" s="5" t="n">
        <v>113200</v>
      </c>
    </row>
    <row r="9" spans="1:6">
      <c r="A9" s="3" t="s">
        <v>542</v>
      </c>
    </row>
    <row r="10" spans="1:6">
      <c r="A10" s="4" t="s">
        <v>543</v>
      </c>
      <c r="E10" s="7" t="n">
        <v>36.58</v>
      </c>
      <c r="F10" s="7" t="n">
        <v>44.13</v>
      </c>
    </row>
    <row r="11" spans="1:6">
      <c r="A11" s="4" t="s">
        <v>544</v>
      </c>
      <c r="E11" s="10" t="n">
        <v>31.02</v>
      </c>
      <c r="F11" s="10" t="n">
        <v>30.09</v>
      </c>
    </row>
    <row r="12" spans="1:6">
      <c r="A12" s="4" t="s">
        <v>545</v>
      </c>
      <c r="E12" s="10" t="n">
        <v>47.99</v>
      </c>
      <c r="F12" s="10" t="n">
        <v>43.05</v>
      </c>
    </row>
    <row r="13" spans="1:6">
      <c r="A13" s="4" t="s">
        <v>546</v>
      </c>
      <c r="E13" s="10" t="n">
        <v>36.71</v>
      </c>
      <c r="F13" s="10" t="n">
        <v>48.32</v>
      </c>
    </row>
    <row r="14" spans="1:6">
      <c r="A14" s="4" t="s">
        <v>547</v>
      </c>
      <c r="E14" s="10" t="n">
        <v>32.88</v>
      </c>
      <c r="F14" s="10" t="n">
        <v>36.58</v>
      </c>
    </row>
    <row r="15" spans="1:6">
      <c r="A15" s="4" t="s">
        <v>548</v>
      </c>
      <c r="E15" s="7" t="n">
        <v>31.71</v>
      </c>
      <c r="F15" s="7" t="n">
        <v>31.05</v>
      </c>
    </row>
    <row r="16" spans="1:6">
      <c r="A16" s="4" t="s">
        <v>549</v>
      </c>
    </row>
    <row r="17" spans="1:6">
      <c r="A17" s="3" t="s">
        <v>550</v>
      </c>
    </row>
    <row r="18" spans="1:6">
      <c r="A18" s="4" t="s">
        <v>517</v>
      </c>
      <c r="E18" s="4" t="s">
        <v>518</v>
      </c>
    </row>
    <row r="19" spans="1:6">
      <c r="A19" s="4" t="s">
        <v>551</v>
      </c>
    </row>
    <row r="20" spans="1:6">
      <c r="A20" s="3" t="s">
        <v>542</v>
      </c>
    </row>
    <row r="21" spans="1:6">
      <c r="A21" s="4" t="s">
        <v>522</v>
      </c>
      <c r="E21" s="4" t="s">
        <v>523</v>
      </c>
    </row>
    <row r="22" spans="1:6">
      <c r="A22" s="4" t="s">
        <v>552</v>
      </c>
    </row>
    <row r="23" spans="1:6">
      <c r="A23" s="3" t="s">
        <v>550</v>
      </c>
    </row>
    <row r="24" spans="1:6">
      <c r="A24" s="4" t="s">
        <v>517</v>
      </c>
      <c r="E24" s="4" t="s">
        <v>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59</v>
      </c>
    </row>
    <row r="3" spans="1:3">
      <c r="A3" s="3" t="s">
        <v>176</v>
      </c>
    </row>
    <row r="4" spans="1:3">
      <c r="A4" s="4" t="s">
        <v>81</v>
      </c>
      <c r="B4" s="6" t="n">
        <v>67177</v>
      </c>
      <c r="C4" s="6" t="n">
        <v>65307</v>
      </c>
    </row>
    <row r="5" spans="1:3">
      <c r="A5" s="3" t="s">
        <v>177</v>
      </c>
    </row>
    <row r="6" spans="1:3">
      <c r="A6" s="4" t="s">
        <v>70</v>
      </c>
      <c r="B6" s="5" t="n">
        <v>14283</v>
      </c>
      <c r="C6" s="5" t="n">
        <v>16366</v>
      </c>
    </row>
    <row r="7" spans="1:3">
      <c r="A7" s="4" t="s">
        <v>71</v>
      </c>
      <c r="B7" s="5" t="n">
        <v>0</v>
      </c>
      <c r="C7" s="5" t="n">
        <v>-1284</v>
      </c>
    </row>
    <row r="8" spans="1:3">
      <c r="A8" s="4" t="s">
        <v>178</v>
      </c>
      <c r="B8" s="5" t="n">
        <v>19</v>
      </c>
      <c r="C8" s="5" t="n">
        <v>37</v>
      </c>
    </row>
    <row r="9" spans="1:3">
      <c r="A9" s="4" t="s">
        <v>179</v>
      </c>
      <c r="B9" s="5" t="n">
        <v>5827</v>
      </c>
      <c r="C9" s="5" t="n">
        <v>339</v>
      </c>
    </row>
    <row r="10" spans="1:3">
      <c r="A10" s="4" t="s">
        <v>180</v>
      </c>
      <c r="B10" s="5" t="n">
        <v>1711</v>
      </c>
      <c r="C10" s="5" t="n">
        <v>3021</v>
      </c>
    </row>
    <row r="11" spans="1:3">
      <c r="A11" s="4" t="s">
        <v>181</v>
      </c>
      <c r="B11" s="5" t="n">
        <v>3902</v>
      </c>
      <c r="C11" s="5" t="n">
        <v>4328</v>
      </c>
    </row>
    <row r="12" spans="1:3">
      <c r="A12" s="4" t="s">
        <v>182</v>
      </c>
      <c r="B12" s="5" t="n">
        <v>3154</v>
      </c>
      <c r="C12" s="5" t="n">
        <v>0</v>
      </c>
    </row>
    <row r="13" spans="1:3">
      <c r="A13" s="4" t="s">
        <v>183</v>
      </c>
      <c r="B13" s="5" t="n">
        <v>0</v>
      </c>
      <c r="C13" s="5" t="n">
        <v>247</v>
      </c>
    </row>
    <row r="14" spans="1:3">
      <c r="A14" s="3" t="s">
        <v>184</v>
      </c>
    </row>
    <row r="15" spans="1:3">
      <c r="A15" s="4" t="s">
        <v>185</v>
      </c>
      <c r="B15" s="5" t="n">
        <v>5982</v>
      </c>
      <c r="C15" s="5" t="n">
        <v>-7718</v>
      </c>
    </row>
    <row r="16" spans="1:3">
      <c r="A16" s="4" t="s">
        <v>99</v>
      </c>
      <c r="B16" s="5" t="n">
        <v>-6400</v>
      </c>
      <c r="C16" s="5" t="n">
        <v>-4145</v>
      </c>
    </row>
    <row r="17" spans="1:3">
      <c r="A17" s="4" t="s">
        <v>100</v>
      </c>
      <c r="B17" s="5" t="n">
        <v>-3128</v>
      </c>
      <c r="C17" s="5" t="n">
        <v>1302</v>
      </c>
    </row>
    <row r="18" spans="1:3">
      <c r="A18" s="4" t="s">
        <v>109</v>
      </c>
      <c r="B18" s="5" t="n">
        <v>8465</v>
      </c>
      <c r="C18" s="5" t="n">
        <v>4187</v>
      </c>
    </row>
    <row r="19" spans="1:3">
      <c r="A19" s="4" t="s">
        <v>186</v>
      </c>
      <c r="B19" s="5" t="n">
        <v>6616</v>
      </c>
      <c r="C19" s="5" t="n">
        <v>14339</v>
      </c>
    </row>
    <row r="20" spans="1:3">
      <c r="A20" s="4" t="s">
        <v>187</v>
      </c>
      <c r="B20" s="5" t="n">
        <v>-3398</v>
      </c>
      <c r="C20" s="5" t="n">
        <v>0</v>
      </c>
    </row>
    <row r="21" spans="1:3">
      <c r="A21" s="4" t="s">
        <v>183</v>
      </c>
      <c r="B21" s="5" t="n">
        <v>-1210</v>
      </c>
      <c r="C21" s="5" t="n">
        <v>-1219</v>
      </c>
    </row>
    <row r="22" spans="1:3">
      <c r="A22" s="4" t="s">
        <v>188</v>
      </c>
      <c r="B22" s="5" t="n">
        <v>103000</v>
      </c>
      <c r="C22" s="5" t="n">
        <v>95107</v>
      </c>
    </row>
    <row r="23" spans="1:3">
      <c r="A23" s="3" t="s">
        <v>189</v>
      </c>
    </row>
    <row r="24" spans="1:3">
      <c r="A24" s="4" t="s">
        <v>190</v>
      </c>
      <c r="B24" s="5" t="n">
        <v>-5822</v>
      </c>
      <c r="C24" s="5" t="n">
        <v>-5074</v>
      </c>
    </row>
    <row r="25" spans="1:3">
      <c r="A25" s="4" t="s">
        <v>191</v>
      </c>
      <c r="B25" s="5" t="n">
        <v>0</v>
      </c>
      <c r="C25" s="5" t="n">
        <v>65912</v>
      </c>
    </row>
    <row r="26" spans="1:3">
      <c r="A26" s="4" t="s">
        <v>192</v>
      </c>
      <c r="B26" s="5" t="n">
        <v>-5822</v>
      </c>
      <c r="C26" s="5" t="n">
        <v>60838</v>
      </c>
    </row>
    <row r="27" spans="1:3">
      <c r="A27" s="3" t="s">
        <v>193</v>
      </c>
    </row>
    <row r="28" spans="1:3">
      <c r="A28" s="4" t="s">
        <v>194</v>
      </c>
      <c r="B28" s="5" t="n">
        <v>0</v>
      </c>
      <c r="C28" s="5" t="n">
        <v>-100000</v>
      </c>
    </row>
    <row r="29" spans="1:3">
      <c r="A29" s="4" t="s">
        <v>195</v>
      </c>
      <c r="B29" s="5" t="n">
        <v>30000</v>
      </c>
      <c r="C29" s="5" t="n">
        <v>30000</v>
      </c>
    </row>
    <row r="30" spans="1:3">
      <c r="A30" s="4" t="s">
        <v>196</v>
      </c>
      <c r="B30" s="5" t="n">
        <v>-76000</v>
      </c>
      <c r="C30" s="5" t="n">
        <v>-30000</v>
      </c>
    </row>
    <row r="31" spans="1:3">
      <c r="A31" s="4" t="s">
        <v>197</v>
      </c>
      <c r="B31" s="5" t="n">
        <v>544</v>
      </c>
      <c r="C31" s="5" t="n">
        <v>1028</v>
      </c>
    </row>
    <row r="32" spans="1:3">
      <c r="A32" s="4" t="s">
        <v>198</v>
      </c>
      <c r="B32" s="5" t="n">
        <v>-880</v>
      </c>
      <c r="C32" s="5" t="n">
        <v>-2281</v>
      </c>
    </row>
    <row r="33" spans="1:3">
      <c r="A33" s="4" t="s">
        <v>199</v>
      </c>
      <c r="B33" s="5" t="n">
        <v>-49976</v>
      </c>
      <c r="C33" s="5" t="n">
        <v>-49978</v>
      </c>
    </row>
    <row r="34" spans="1:3">
      <c r="A34" s="4" t="s">
        <v>200</v>
      </c>
      <c r="B34" s="5" t="n">
        <v>-96312</v>
      </c>
      <c r="C34" s="5" t="n">
        <v>-151231</v>
      </c>
    </row>
    <row r="35" spans="1:3">
      <c r="A35" s="4" t="s">
        <v>201</v>
      </c>
      <c r="B35" s="5" t="n">
        <v>-491</v>
      </c>
      <c r="C35" s="5" t="n">
        <v>-352</v>
      </c>
    </row>
    <row r="36" spans="1:3">
      <c r="A36" s="4" t="s">
        <v>202</v>
      </c>
      <c r="B36" s="5" t="n">
        <v>375</v>
      </c>
      <c r="C36" s="5" t="n">
        <v>4362</v>
      </c>
    </row>
    <row r="37" spans="1:3">
      <c r="A37" s="4" t="s">
        <v>203</v>
      </c>
      <c r="B37" s="5" t="n">
        <v>27530</v>
      </c>
      <c r="C37" s="5" t="n">
        <v>32548</v>
      </c>
    </row>
    <row r="38" spans="1:3">
      <c r="A38" s="4" t="s">
        <v>204</v>
      </c>
      <c r="B38" s="5" t="n">
        <v>27905</v>
      </c>
      <c r="C38" s="5" t="n">
        <v>36910</v>
      </c>
    </row>
    <row r="39" spans="1:3">
      <c r="A39" s="4" t="s">
        <v>205</v>
      </c>
      <c r="B39" s="5" t="n">
        <v>48033</v>
      </c>
      <c r="C39" s="5" t="n">
        <v>49147</v>
      </c>
    </row>
    <row r="40" spans="1:3">
      <c r="A40" s="4" t="s">
        <v>206</v>
      </c>
      <c r="B40" s="6" t="n">
        <v>14655</v>
      </c>
      <c r="C40" s="6" t="n">
        <v>77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59</v>
      </c>
    </row>
    <row r="3" spans="1:3">
      <c r="A3" s="3" t="s">
        <v>550</v>
      </c>
    </row>
    <row r="4" spans="1:3">
      <c r="A4" s="4" t="s">
        <v>554</v>
      </c>
      <c r="C4" s="4" t="s">
        <v>555</v>
      </c>
    </row>
    <row r="5" spans="1:3">
      <c r="A5" s="4" t="s">
        <v>556</v>
      </c>
      <c r="B5" s="6" t="n">
        <v>0</v>
      </c>
      <c r="C5" s="6" t="n">
        <v>0</v>
      </c>
    </row>
    <row r="6" spans="1:3">
      <c r="A6" s="4" t="s">
        <v>557</v>
      </c>
      <c r="C6" s="4" t="s">
        <v>386</v>
      </c>
    </row>
    <row r="7" spans="1:3">
      <c r="A7" s="4" t="s">
        <v>558</v>
      </c>
      <c r="C7" s="4" t="s">
        <v>559</v>
      </c>
    </row>
    <row r="8" spans="1:3">
      <c r="A8" s="4" t="s">
        <v>384</v>
      </c>
    </row>
    <row r="9" spans="1:3">
      <c r="A9" s="3" t="s">
        <v>550</v>
      </c>
    </row>
    <row r="10" spans="1:3">
      <c r="A10" s="4" t="s">
        <v>528</v>
      </c>
      <c r="B10" s="4" t="s">
        <v>385</v>
      </c>
    </row>
    <row r="11" spans="1:3">
      <c r="A11" s="4" t="s">
        <v>554</v>
      </c>
      <c r="B11" s="4" t="s">
        <v>560</v>
      </c>
    </row>
    <row r="12" spans="1:3">
      <c r="A12" s="4" t="s">
        <v>557</v>
      </c>
      <c r="B12" s="4" t="s">
        <v>561</v>
      </c>
    </row>
    <row r="13" spans="1:3">
      <c r="A13" s="4" t="s">
        <v>558</v>
      </c>
      <c r="B13" s="4" t="s">
        <v>562</v>
      </c>
    </row>
    <row r="14" spans="1:3">
      <c r="A14" s="4" t="s">
        <v>517</v>
      </c>
      <c r="B14" s="4" t="s">
        <v>380</v>
      </c>
    </row>
    <row r="15" spans="1:3">
      <c r="A15" s="4" t="s">
        <v>382</v>
      </c>
    </row>
    <row r="16" spans="1:3">
      <c r="A16" s="3" t="s">
        <v>550</v>
      </c>
    </row>
    <row r="17" spans="1:3">
      <c r="A17" s="4" t="s">
        <v>554</v>
      </c>
      <c r="B17" s="4" t="s">
        <v>563</v>
      </c>
    </row>
    <row r="18" spans="1:3">
      <c r="A18" s="4" t="s">
        <v>557</v>
      </c>
      <c r="B18" s="4" t="s">
        <v>386</v>
      </c>
    </row>
    <row r="19" spans="1:3">
      <c r="A19" s="4" t="s">
        <v>558</v>
      </c>
      <c r="B19" s="4" t="s">
        <v>564</v>
      </c>
    </row>
    <row r="20" spans="1:3">
      <c r="A20" s="4" t="s">
        <v>517</v>
      </c>
      <c r="B20" s="4" t="s">
        <v>5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5</v>
      </c>
      <c r="B1" s="2" t="s">
        <v>1</v>
      </c>
    </row>
    <row r="2" spans="1:3">
      <c r="B2" s="2" t="s">
        <v>2</v>
      </c>
      <c r="C2" s="2" t="s">
        <v>59</v>
      </c>
    </row>
    <row r="3" spans="1:3">
      <c r="A3" s="3" t="s">
        <v>535</v>
      </c>
    </row>
    <row r="4" spans="1:3">
      <c r="A4" s="4" t="s">
        <v>536</v>
      </c>
      <c r="B4" s="5" t="n">
        <v>944600</v>
      </c>
      <c r="C4" s="5" t="n">
        <v>873200</v>
      </c>
    </row>
    <row r="5" spans="1:3">
      <c r="A5" s="4" t="s">
        <v>537</v>
      </c>
      <c r="B5" s="5" t="n">
        <v>302700</v>
      </c>
      <c r="C5" s="5" t="n">
        <v>294500</v>
      </c>
    </row>
    <row r="6" spans="1:3">
      <c r="A6" s="4" t="s">
        <v>566</v>
      </c>
      <c r="B6" s="5" t="n">
        <v>-18400</v>
      </c>
      <c r="C6" s="5" t="n">
        <v>-37200</v>
      </c>
    </row>
    <row r="7" spans="1:3">
      <c r="A7" s="4" t="s">
        <v>567</v>
      </c>
      <c r="B7" s="5" t="n">
        <v>-124700</v>
      </c>
      <c r="C7" s="5" t="n">
        <v>-125400</v>
      </c>
    </row>
    <row r="8" spans="1:3">
      <c r="A8" s="4" t="s">
        <v>540</v>
      </c>
      <c r="B8" s="5" t="n">
        <v>1104200</v>
      </c>
      <c r="C8" s="5" t="n">
        <v>1005100</v>
      </c>
    </row>
    <row r="9" spans="1:3">
      <c r="A9" s="4" t="s">
        <v>568</v>
      </c>
      <c r="B9" s="5" t="n">
        <v>610200</v>
      </c>
      <c r="C9" s="5" t="n">
        <v>555200</v>
      </c>
    </row>
    <row r="10" spans="1:3">
      <c r="A10" s="3" t="s">
        <v>569</v>
      </c>
    </row>
    <row r="11" spans="1:3">
      <c r="A11" s="4" t="s">
        <v>570</v>
      </c>
      <c r="B11" s="7" t="n">
        <v>38.45</v>
      </c>
      <c r="C11" s="7" t="n">
        <v>41.79</v>
      </c>
    </row>
    <row r="12" spans="1:3">
      <c r="A12" s="4" t="s">
        <v>571</v>
      </c>
      <c r="B12" s="10" t="n">
        <v>30.53</v>
      </c>
      <c r="C12" s="10" t="n">
        <v>29.46</v>
      </c>
    </row>
    <row r="13" spans="1:3">
      <c r="A13" s="4" t="s">
        <v>572</v>
      </c>
      <c r="B13" s="10" t="n">
        <v>29.57</v>
      </c>
      <c r="C13" s="10" t="n">
        <v>27.6</v>
      </c>
    </row>
    <row r="14" spans="1:3">
      <c r="A14" s="4" t="s">
        <v>573</v>
      </c>
      <c r="B14" s="10" t="n">
        <v>43.08</v>
      </c>
      <c r="C14" s="10" t="n">
        <v>47.16</v>
      </c>
    </row>
    <row r="15" spans="1:3">
      <c r="A15" s="4" t="s">
        <v>574</v>
      </c>
      <c r="B15" s="10" t="n">
        <v>35.9</v>
      </c>
      <c r="C15" s="10" t="n">
        <v>38.03</v>
      </c>
    </row>
    <row r="16" spans="1:3">
      <c r="A16" s="4" t="s">
        <v>575</v>
      </c>
      <c r="B16" s="7" t="n">
        <v>38.56</v>
      </c>
      <c r="C16" s="7" t="n">
        <v>37.08</v>
      </c>
    </row>
    <row r="17" spans="1:3">
      <c r="A17" s="3" t="s">
        <v>510</v>
      </c>
    </row>
    <row r="18" spans="1:3">
      <c r="A18" s="4" t="s">
        <v>576</v>
      </c>
      <c r="B18" s="4" t="s">
        <v>577</v>
      </c>
      <c r="C18" s="4" t="s">
        <v>578</v>
      </c>
    </row>
    <row r="19" spans="1:3">
      <c r="A19" s="4" t="s">
        <v>579</v>
      </c>
      <c r="B19" s="4" t="s">
        <v>580</v>
      </c>
      <c r="C19" s="4" t="s">
        <v>581</v>
      </c>
    </row>
    <row r="20" spans="1:3">
      <c r="A20" s="4" t="s">
        <v>582</v>
      </c>
      <c r="B20" s="6" t="n">
        <v>3959</v>
      </c>
      <c r="C20" s="6" t="n">
        <v>6271</v>
      </c>
    </row>
    <row r="21" spans="1:3">
      <c r="A21" s="4" t="s">
        <v>583</v>
      </c>
      <c r="B21" s="6" t="n">
        <v>2772</v>
      </c>
      <c r="C21" s="6" t="n">
        <v>38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4</v>
      </c>
      <c r="B1" s="2" t="s">
        <v>58</v>
      </c>
      <c r="D1" s="2" t="s">
        <v>1</v>
      </c>
    </row>
    <row r="2" spans="1:5">
      <c r="B2" s="2" t="s">
        <v>2</v>
      </c>
      <c r="C2" s="2" t="s">
        <v>59</v>
      </c>
      <c r="D2" s="2" t="s">
        <v>2</v>
      </c>
      <c r="E2" s="2" t="s">
        <v>59</v>
      </c>
    </row>
    <row r="3" spans="1:5">
      <c r="A3" s="3" t="s">
        <v>585</v>
      </c>
    </row>
    <row r="4" spans="1:5">
      <c r="A4" s="4" t="s">
        <v>586</v>
      </c>
      <c r="B4" s="4" t="s">
        <v>587</v>
      </c>
      <c r="C4" s="4" t="s">
        <v>588</v>
      </c>
      <c r="D4" s="4" t="s">
        <v>589</v>
      </c>
      <c r="E4" s="4" t="s">
        <v>590</v>
      </c>
    </row>
    <row r="5" spans="1:5">
      <c r="A5" s="4" t="s">
        <v>206</v>
      </c>
      <c r="D5" s="6" t="n">
        <v>14655</v>
      </c>
      <c r="E5" s="6" t="n">
        <v>7778</v>
      </c>
    </row>
    <row r="6" spans="1:5">
      <c r="A6" s="4" t="s">
        <v>591</v>
      </c>
    </row>
    <row r="7" spans="1:5">
      <c r="A7" s="3" t="s">
        <v>585</v>
      </c>
    </row>
    <row r="8" spans="1:5">
      <c r="A8" s="4" t="s">
        <v>206</v>
      </c>
      <c r="E8" s="6" t="n">
        <v>24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58</v>
      </c>
      <c r="D1" s="2" t="s">
        <v>1</v>
      </c>
    </row>
    <row r="2" spans="1:5">
      <c r="B2" s="2" t="s">
        <v>2</v>
      </c>
      <c r="C2" s="2" t="s">
        <v>59</v>
      </c>
      <c r="D2" s="2" t="s">
        <v>2</v>
      </c>
      <c r="E2" s="2" t="s">
        <v>59</v>
      </c>
    </row>
    <row r="3" spans="1:5">
      <c r="A3" s="3" t="s">
        <v>238</v>
      </c>
    </row>
    <row r="4" spans="1:5">
      <c r="A4" s="4" t="s">
        <v>593</v>
      </c>
      <c r="B4" s="6" t="n">
        <v>577</v>
      </c>
      <c r="C4" s="6" t="n">
        <v>610</v>
      </c>
      <c r="D4" s="6" t="n">
        <v>1154</v>
      </c>
      <c r="E4" s="6" t="n">
        <v>1220</v>
      </c>
    </row>
    <row r="5" spans="1:5">
      <c r="A5" s="4" t="s">
        <v>594</v>
      </c>
      <c r="B5" s="5" t="n">
        <v>-721</v>
      </c>
      <c r="C5" s="5" t="n">
        <v>-768</v>
      </c>
      <c r="D5" s="5" t="n">
        <v>-1442</v>
      </c>
      <c r="E5" s="5" t="n">
        <v>-1536</v>
      </c>
    </row>
    <row r="6" spans="1:5">
      <c r="A6" s="4" t="s">
        <v>595</v>
      </c>
      <c r="B6" s="6" t="n">
        <v>-144</v>
      </c>
      <c r="C6" s="6" t="n">
        <v>-158</v>
      </c>
      <c r="D6" s="6" t="n">
        <v>-288</v>
      </c>
      <c r="E6" s="6" t="n">
        <v>-3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31</v>
      </c>
    </row>
    <row r="3" spans="1:2">
      <c r="A3" s="4" t="s">
        <v>597</v>
      </c>
    </row>
    <row r="4" spans="1:2">
      <c r="A4" s="3" t="s">
        <v>598</v>
      </c>
    </row>
    <row r="5" spans="1:2">
      <c r="A5" s="4" t="s">
        <v>599</v>
      </c>
      <c r="B5" s="6" t="n">
        <v>200000</v>
      </c>
    </row>
    <row r="6" spans="1:2">
      <c r="A6" s="4" t="s">
        <v>600</v>
      </c>
      <c r="B6" s="5" t="n">
        <v>200000</v>
      </c>
    </row>
    <row r="7" spans="1:2">
      <c r="A7" s="4" t="s">
        <v>601</v>
      </c>
    </row>
    <row r="8" spans="1:2">
      <c r="A8" s="3" t="s">
        <v>598</v>
      </c>
    </row>
    <row r="9" spans="1:2">
      <c r="A9" s="4" t="s">
        <v>599</v>
      </c>
      <c r="B9" s="5" t="n">
        <v>1000000</v>
      </c>
    </row>
    <row r="10" spans="1:2">
      <c r="A10" s="4" t="s">
        <v>600</v>
      </c>
      <c r="B10"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02</v>
      </c>
      <c r="B1" s="2" t="s">
        <v>58</v>
      </c>
      <c r="D1" s="2" t="s">
        <v>1</v>
      </c>
    </row>
    <row r="2" spans="1:5">
      <c r="B2" s="2" t="s">
        <v>2</v>
      </c>
      <c r="C2" s="2" t="s">
        <v>59</v>
      </c>
      <c r="D2" s="2" t="s">
        <v>2</v>
      </c>
      <c r="E2" s="2" t="s">
        <v>59</v>
      </c>
    </row>
    <row r="3" spans="1:5">
      <c r="A3" s="3" t="s">
        <v>603</v>
      </c>
    </row>
    <row r="4" spans="1:5">
      <c r="A4" s="4" t="s">
        <v>604</v>
      </c>
      <c r="B4" s="5" t="n">
        <v>113</v>
      </c>
      <c r="C4" s="5" t="n">
        <v>110</v>
      </c>
      <c r="D4" s="5" t="n">
        <v>113</v>
      </c>
      <c r="E4" s="5" t="n">
        <v>110</v>
      </c>
    </row>
    <row r="5" spans="1:5">
      <c r="A5" s="4" t="s">
        <v>605</v>
      </c>
    </row>
    <row r="6" spans="1:5">
      <c r="A6" s="3" t="s">
        <v>603</v>
      </c>
    </row>
    <row r="7" spans="1:5">
      <c r="A7" s="4" t="s">
        <v>606</v>
      </c>
      <c r="B7" s="4" t="s">
        <v>607</v>
      </c>
      <c r="C7" s="4" t="s">
        <v>608</v>
      </c>
      <c r="D7" s="4" t="s">
        <v>609</v>
      </c>
      <c r="E7" s="4" t="s">
        <v>610</v>
      </c>
    </row>
    <row r="8" spans="1:5">
      <c r="A8" s="4" t="s">
        <v>611</v>
      </c>
    </row>
    <row r="9" spans="1:5">
      <c r="A9" s="3" t="s">
        <v>603</v>
      </c>
    </row>
    <row r="10" spans="1:5">
      <c r="A10" s="4" t="s">
        <v>606</v>
      </c>
      <c r="D10" s="4" t="s">
        <v>612</v>
      </c>
      <c r="E10" s="4" t="s">
        <v>613</v>
      </c>
    </row>
    <row r="11" spans="1:5">
      <c r="A11" s="4" t="s">
        <v>614</v>
      </c>
      <c r="D11" s="5" t="n">
        <v>30</v>
      </c>
      <c r="E11" s="5" t="n">
        <v>34</v>
      </c>
    </row>
    <row r="12" spans="1:5">
      <c r="A12" s="4" t="s">
        <v>615</v>
      </c>
    </row>
    <row r="13" spans="1:5">
      <c r="A13" s="3" t="s">
        <v>603</v>
      </c>
    </row>
    <row r="14" spans="1:5">
      <c r="A14" s="4" t="s">
        <v>606</v>
      </c>
      <c r="B14" s="4" t="s">
        <v>616</v>
      </c>
      <c r="C14" s="4" t="s">
        <v>617</v>
      </c>
      <c r="D14" s="4" t="s">
        <v>618</v>
      </c>
      <c r="E14" s="4" t="s">
        <v>6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58</v>
      </c>
      <c r="D1" s="2" t="s">
        <v>1</v>
      </c>
    </row>
    <row r="2" spans="1:5">
      <c r="B2" s="2" t="s">
        <v>2</v>
      </c>
      <c r="C2" s="2" t="s">
        <v>59</v>
      </c>
      <c r="D2" s="2" t="s">
        <v>2</v>
      </c>
      <c r="E2" s="2" t="s">
        <v>59</v>
      </c>
    </row>
    <row r="3" spans="1:5">
      <c r="A3" s="3" t="s">
        <v>621</v>
      </c>
    </row>
    <row r="4" spans="1:5">
      <c r="A4" s="4" t="s">
        <v>61</v>
      </c>
      <c r="B4" s="6" t="n">
        <v>238069</v>
      </c>
      <c r="C4" s="6" t="n">
        <v>239357</v>
      </c>
      <c r="D4" s="6" t="n">
        <v>470223</v>
      </c>
      <c r="E4" s="6" t="n">
        <v>493337</v>
      </c>
    </row>
    <row r="5" spans="1:5">
      <c r="A5" s="4" t="s">
        <v>65</v>
      </c>
      <c r="B5" s="5" t="n">
        <v>101318</v>
      </c>
      <c r="C5" s="5" t="n">
        <v>101885</v>
      </c>
      <c r="D5" s="5" t="n">
        <v>199405</v>
      </c>
      <c r="E5" s="5" t="n">
        <v>215242</v>
      </c>
    </row>
    <row r="6" spans="1:5">
      <c r="A6" s="4" t="s">
        <v>66</v>
      </c>
      <c r="B6" s="5" t="n">
        <v>136751</v>
      </c>
      <c r="C6" s="5" t="n">
        <v>137472</v>
      </c>
      <c r="D6" s="5" t="n">
        <v>270818</v>
      </c>
      <c r="E6" s="5" t="n">
        <v>278095</v>
      </c>
    </row>
    <row r="7" spans="1:5">
      <c r="A7" s="4" t="s">
        <v>68</v>
      </c>
      <c r="B7" s="5" t="n">
        <v>38667</v>
      </c>
      <c r="C7" s="5" t="n">
        <v>37042</v>
      </c>
      <c r="D7" s="5" t="n">
        <v>73468</v>
      </c>
      <c r="E7" s="5" t="n">
        <v>74153</v>
      </c>
    </row>
    <row r="8" spans="1:5">
      <c r="A8" s="4" t="s">
        <v>622</v>
      </c>
      <c r="B8" s="5" t="n">
        <v>98084</v>
      </c>
      <c r="C8" s="5" t="n">
        <v>100430</v>
      </c>
      <c r="D8" s="5" t="n">
        <v>197350</v>
      </c>
      <c r="E8" s="5" t="n">
        <v>203942</v>
      </c>
    </row>
    <row r="9" spans="1:5">
      <c r="A9" s="4" t="s">
        <v>623</v>
      </c>
      <c r="B9" s="5" t="n">
        <v>28736</v>
      </c>
      <c r="C9" s="5" t="n">
        <v>29506</v>
      </c>
      <c r="E9" s="5" t="n">
        <v>60531</v>
      </c>
    </row>
    <row r="10" spans="1:5">
      <c r="A10" s="4" t="s">
        <v>73</v>
      </c>
      <c r="B10" s="5" t="n">
        <v>69348</v>
      </c>
      <c r="C10" s="5" t="n">
        <v>70924</v>
      </c>
      <c r="D10" s="5" t="n">
        <v>140834</v>
      </c>
      <c r="E10" s="5" t="n">
        <v>143411</v>
      </c>
    </row>
    <row r="11" spans="1:5">
      <c r="A11" s="4" t="s">
        <v>624</v>
      </c>
      <c r="B11" s="5" t="n">
        <v>25336</v>
      </c>
      <c r="C11" s="5" t="n">
        <v>27405</v>
      </c>
      <c r="D11" s="5" t="n">
        <v>50772</v>
      </c>
      <c r="E11" s="5" t="n">
        <v>53432</v>
      </c>
    </row>
    <row r="12" spans="1:5">
      <c r="A12" s="4" t="s">
        <v>79</v>
      </c>
      <c r="B12" s="5" t="n">
        <v>44012</v>
      </c>
      <c r="C12" s="5" t="n">
        <v>43519</v>
      </c>
      <c r="D12" s="5" t="n">
        <v>90062</v>
      </c>
      <c r="E12" s="5" t="n">
        <v>89979</v>
      </c>
    </row>
    <row r="13" spans="1:5">
      <c r="A13" s="4" t="s">
        <v>80</v>
      </c>
      <c r="B13" s="5" t="n">
        <v>10760</v>
      </c>
      <c r="C13" s="5" t="n">
        <v>12678</v>
      </c>
      <c r="D13" s="5" t="n">
        <v>22885</v>
      </c>
      <c r="E13" s="5" t="n">
        <v>24672</v>
      </c>
    </row>
    <row r="14" spans="1:5">
      <c r="A14" s="4" t="s">
        <v>81</v>
      </c>
      <c r="B14" s="5" t="n">
        <v>33252</v>
      </c>
      <c r="C14" s="5" t="n">
        <v>30841</v>
      </c>
      <c r="D14" s="5" t="n">
        <v>67177</v>
      </c>
      <c r="E14" s="5" t="n">
        <v>65307</v>
      </c>
    </row>
    <row r="15" spans="1:5">
      <c r="A15" s="4" t="s">
        <v>336</v>
      </c>
    </row>
    <row r="16" spans="1:5">
      <c r="A16" s="3" t="s">
        <v>621</v>
      </c>
    </row>
    <row r="17" spans="1:5">
      <c r="A17" s="4" t="s">
        <v>61</v>
      </c>
      <c r="B17" s="5" t="n">
        <v>213878</v>
      </c>
      <c r="C17" s="5" t="n">
        <v>215950</v>
      </c>
      <c r="D17" s="5" t="n">
        <v>424662</v>
      </c>
      <c r="E17" s="5" t="n">
        <v>430725</v>
      </c>
    </row>
    <row r="18" spans="1:5">
      <c r="A18" s="4" t="s">
        <v>337</v>
      </c>
    </row>
    <row r="19" spans="1:5">
      <c r="A19" s="3" t="s">
        <v>621</v>
      </c>
    </row>
    <row r="20" spans="1:5">
      <c r="A20" s="4" t="s">
        <v>61</v>
      </c>
      <c r="B20" s="5" t="n">
        <v>24191</v>
      </c>
      <c r="C20" s="5" t="n">
        <v>23407</v>
      </c>
      <c r="D20" s="5" t="n">
        <v>45561</v>
      </c>
      <c r="E20" s="5" t="n">
        <v>42801</v>
      </c>
    </row>
    <row r="21" spans="1:5">
      <c r="A21" s="4" t="s">
        <v>625</v>
      </c>
    </row>
    <row r="22" spans="1:5">
      <c r="A22" s="3" t="s">
        <v>621</v>
      </c>
    </row>
    <row r="23" spans="1:5">
      <c r="A23" s="4" t="s">
        <v>61</v>
      </c>
      <c r="B23" s="5" t="n">
        <v>0</v>
      </c>
      <c r="C23" s="5" t="n">
        <v>0</v>
      </c>
      <c r="D23" s="5" t="n">
        <v>0</v>
      </c>
      <c r="E23" s="5" t="n">
        <v>19811</v>
      </c>
    </row>
    <row r="24" spans="1:5">
      <c r="A24" s="4" t="s">
        <v>626</v>
      </c>
    </row>
    <row r="25" spans="1:5">
      <c r="A25" s="3" t="s">
        <v>621</v>
      </c>
    </row>
    <row r="26" spans="1:5">
      <c r="A26" s="4" t="s">
        <v>61</v>
      </c>
      <c r="B26" s="5" t="n">
        <v>213878</v>
      </c>
      <c r="C26" s="5" t="n">
        <v>215950</v>
      </c>
      <c r="D26" s="5" t="n">
        <v>424662</v>
      </c>
      <c r="E26" s="5" t="n">
        <v>430725</v>
      </c>
    </row>
    <row r="27" spans="1:5">
      <c r="A27" s="4" t="s">
        <v>65</v>
      </c>
      <c r="B27" s="5" t="n">
        <v>92931</v>
      </c>
      <c r="C27" s="5" t="n">
        <v>92007</v>
      </c>
      <c r="D27" s="5" t="n">
        <v>181742</v>
      </c>
      <c r="E27" s="5" t="n">
        <v>181160</v>
      </c>
    </row>
    <row r="28" spans="1:5">
      <c r="A28" s="4" t="s">
        <v>66</v>
      </c>
      <c r="B28" s="5" t="n">
        <v>120947</v>
      </c>
      <c r="C28" s="5" t="n">
        <v>123943</v>
      </c>
      <c r="D28" s="5" t="n">
        <v>242920</v>
      </c>
      <c r="E28" s="5" t="n">
        <v>249565</v>
      </c>
    </row>
    <row r="29" spans="1:5">
      <c r="A29" s="4" t="s">
        <v>68</v>
      </c>
      <c r="B29" s="5" t="n">
        <v>34595</v>
      </c>
      <c r="C29" s="5" t="n">
        <v>33325</v>
      </c>
      <c r="D29" s="5" t="n">
        <v>65609</v>
      </c>
      <c r="E29" s="5" t="n">
        <v>66583</v>
      </c>
    </row>
    <row r="30" spans="1:5">
      <c r="A30" s="4" t="s">
        <v>622</v>
      </c>
      <c r="B30" s="5" t="n">
        <v>86352</v>
      </c>
      <c r="C30" s="5" t="n">
        <v>90618</v>
      </c>
      <c r="D30" s="5" t="n">
        <v>177311</v>
      </c>
      <c r="E30" s="5" t="n">
        <v>182982</v>
      </c>
    </row>
    <row r="31" spans="1:5">
      <c r="A31" s="4" t="s">
        <v>627</v>
      </c>
    </row>
    <row r="32" spans="1:5">
      <c r="A32" s="3" t="s">
        <v>621</v>
      </c>
    </row>
    <row r="33" spans="1:5">
      <c r="A33" s="4" t="s">
        <v>61</v>
      </c>
      <c r="B33" s="5" t="n">
        <v>24191</v>
      </c>
      <c r="C33" s="5" t="n">
        <v>23407</v>
      </c>
      <c r="D33" s="5" t="n">
        <v>45561</v>
      </c>
      <c r="E33" s="5" t="n">
        <v>42801</v>
      </c>
    </row>
    <row r="34" spans="1:5">
      <c r="A34" s="4" t="s">
        <v>65</v>
      </c>
      <c r="B34" s="5" t="n">
        <v>8387</v>
      </c>
      <c r="C34" s="5" t="n">
        <v>9878</v>
      </c>
      <c r="D34" s="5" t="n">
        <v>17663</v>
      </c>
      <c r="E34" s="5" t="n">
        <v>17494</v>
      </c>
    </row>
    <row r="35" spans="1:5">
      <c r="A35" s="4" t="s">
        <v>66</v>
      </c>
      <c r="B35" s="5" t="n">
        <v>15804</v>
      </c>
      <c r="C35" s="5" t="n">
        <v>13529</v>
      </c>
      <c r="D35" s="5" t="n">
        <v>27898</v>
      </c>
      <c r="E35" s="5" t="n">
        <v>25307</v>
      </c>
    </row>
    <row r="36" spans="1:5">
      <c r="A36" s="4" t="s">
        <v>68</v>
      </c>
      <c r="B36" s="5" t="n">
        <v>4072</v>
      </c>
      <c r="C36" s="5" t="n">
        <v>3717</v>
      </c>
      <c r="D36" s="5" t="n">
        <v>7859</v>
      </c>
      <c r="E36" s="5" t="n">
        <v>7140</v>
      </c>
    </row>
    <row r="37" spans="1:5">
      <c r="A37" s="4" t="s">
        <v>622</v>
      </c>
      <c r="B37" s="5" t="n">
        <v>11732</v>
      </c>
      <c r="C37" s="5" t="n">
        <v>9812</v>
      </c>
      <c r="D37" s="5" t="n">
        <v>20039</v>
      </c>
      <c r="E37" s="5" t="n">
        <v>18167</v>
      </c>
    </row>
    <row r="38" spans="1:5">
      <c r="A38" s="4" t="s">
        <v>628</v>
      </c>
    </row>
    <row r="39" spans="1:5">
      <c r="A39" s="3" t="s">
        <v>621</v>
      </c>
    </row>
    <row r="40" spans="1:5">
      <c r="A40" s="4" t="s">
        <v>61</v>
      </c>
      <c r="B40" s="5" t="n">
        <v>0</v>
      </c>
      <c r="C40" s="5" t="n">
        <v>0</v>
      </c>
      <c r="D40" s="5" t="n">
        <v>0</v>
      </c>
      <c r="E40" s="5" t="n">
        <v>19811</v>
      </c>
    </row>
    <row r="41" spans="1:5">
      <c r="A41" s="4" t="s">
        <v>65</v>
      </c>
      <c r="B41" s="5" t="n">
        <v>0</v>
      </c>
      <c r="C41" s="5" t="n">
        <v>0</v>
      </c>
      <c r="D41" s="5" t="n">
        <v>0</v>
      </c>
      <c r="E41" s="5" t="n">
        <v>16588</v>
      </c>
    </row>
    <row r="42" spans="1:5">
      <c r="A42" s="4" t="s">
        <v>66</v>
      </c>
      <c r="B42" s="5" t="n">
        <v>0</v>
      </c>
      <c r="C42" s="5" t="n">
        <v>0</v>
      </c>
      <c r="D42" s="5" t="n">
        <v>0</v>
      </c>
      <c r="E42" s="5" t="n">
        <v>3223</v>
      </c>
    </row>
    <row r="43" spans="1:5">
      <c r="A43" s="4" t="s">
        <v>68</v>
      </c>
      <c r="B43" s="5" t="n">
        <v>0</v>
      </c>
      <c r="C43" s="5" t="n">
        <v>0</v>
      </c>
      <c r="D43" s="5" t="n">
        <v>0</v>
      </c>
      <c r="E43" s="5" t="n">
        <v>430</v>
      </c>
    </row>
    <row r="44" spans="1:5">
      <c r="A44" s="4" t="s">
        <v>622</v>
      </c>
      <c r="B44" s="5" t="n">
        <v>0</v>
      </c>
      <c r="C44" s="5" t="n">
        <v>0</v>
      </c>
      <c r="D44" s="5" t="n">
        <v>0</v>
      </c>
      <c r="E44" s="5" t="n">
        <v>2793</v>
      </c>
    </row>
    <row r="45" spans="1:5">
      <c r="A45" s="4" t="s">
        <v>629</v>
      </c>
    </row>
    <row r="46" spans="1:5">
      <c r="A46" s="3" t="s">
        <v>621</v>
      </c>
    </row>
    <row r="47" spans="1:5">
      <c r="A47" s="4" t="s">
        <v>61</v>
      </c>
      <c r="B47" s="6" t="n">
        <v>800</v>
      </c>
      <c r="C47" s="6" t="n">
        <v>1600</v>
      </c>
      <c r="D47" s="6" t="n">
        <v>1600</v>
      </c>
      <c r="E47" s="6" t="n">
        <v>43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0</v>
      </c>
      <c r="B1" s="2" t="s">
        <v>58</v>
      </c>
      <c r="D1" s="2" t="s">
        <v>1</v>
      </c>
    </row>
    <row r="2" spans="1:5">
      <c r="B2" s="2" t="s">
        <v>2</v>
      </c>
      <c r="C2" s="2" t="s">
        <v>59</v>
      </c>
      <c r="D2" s="2" t="s">
        <v>2</v>
      </c>
      <c r="E2" s="2" t="s">
        <v>59</v>
      </c>
    </row>
    <row r="3" spans="1:5">
      <c r="A3" s="3" t="s">
        <v>631</v>
      </c>
    </row>
    <row r="4" spans="1:5">
      <c r="A4" s="4" t="s">
        <v>61</v>
      </c>
      <c r="B4" s="6" t="n">
        <v>238069</v>
      </c>
      <c r="C4" s="6" t="n">
        <v>239357</v>
      </c>
      <c r="D4" s="6" t="n">
        <v>470223</v>
      </c>
      <c r="E4" s="6" t="n">
        <v>493337</v>
      </c>
    </row>
    <row r="5" spans="1:5">
      <c r="A5" s="4" t="s">
        <v>632</v>
      </c>
    </row>
    <row r="6" spans="1:5">
      <c r="A6" s="3" t="s">
        <v>631</v>
      </c>
    </row>
    <row r="7" spans="1:5">
      <c r="A7" s="4" t="s">
        <v>61</v>
      </c>
      <c r="B7" s="5" t="n">
        <v>29074</v>
      </c>
      <c r="C7" s="5" t="n">
        <v>28763</v>
      </c>
      <c r="D7" s="5" t="n">
        <v>57839</v>
      </c>
      <c r="E7" s="5" t="n">
        <v>57178</v>
      </c>
    </row>
    <row r="8" spans="1:5">
      <c r="A8" s="4" t="s">
        <v>633</v>
      </c>
    </row>
    <row r="9" spans="1:5">
      <c r="A9" s="3" t="s">
        <v>631</v>
      </c>
    </row>
    <row r="10" spans="1:5">
      <c r="A10" s="4" t="s">
        <v>61</v>
      </c>
      <c r="B10" s="5" t="n">
        <v>26320</v>
      </c>
      <c r="C10" s="5" t="n">
        <v>26226</v>
      </c>
      <c r="D10" s="5" t="n">
        <v>49042</v>
      </c>
      <c r="E10" s="5" t="n">
        <v>47611</v>
      </c>
    </row>
    <row r="11" spans="1:5">
      <c r="A11" s="4" t="s">
        <v>634</v>
      </c>
    </row>
    <row r="12" spans="1:5">
      <c r="A12" s="3" t="s">
        <v>631</v>
      </c>
    </row>
    <row r="13" spans="1:5">
      <c r="A13" s="4" t="s">
        <v>61</v>
      </c>
      <c r="B13" s="5" t="n">
        <v>62583</v>
      </c>
      <c r="C13" s="5" t="n">
        <v>64884</v>
      </c>
      <c r="D13" s="5" t="n">
        <v>124580</v>
      </c>
      <c r="E13" s="5" t="n">
        <v>130618</v>
      </c>
    </row>
    <row r="14" spans="1:5">
      <c r="A14" s="4" t="s">
        <v>635</v>
      </c>
    </row>
    <row r="15" spans="1:5">
      <c r="A15" s="3" t="s">
        <v>631</v>
      </c>
    </row>
    <row r="16" spans="1:5">
      <c r="A16" s="4" t="s">
        <v>61</v>
      </c>
      <c r="B16" s="5" t="n">
        <v>41242</v>
      </c>
      <c r="C16" s="5" t="n">
        <v>38479</v>
      </c>
      <c r="D16" s="5" t="n">
        <v>79799</v>
      </c>
      <c r="E16" s="5" t="n">
        <v>77268</v>
      </c>
    </row>
    <row r="17" spans="1:5">
      <c r="A17" s="4" t="s">
        <v>636</v>
      </c>
    </row>
    <row r="18" spans="1:5">
      <c r="A18" s="3" t="s">
        <v>631</v>
      </c>
    </row>
    <row r="19" spans="1:5">
      <c r="A19" s="4" t="s">
        <v>61</v>
      </c>
      <c r="B19" s="5" t="n">
        <v>25471</v>
      </c>
      <c r="C19" s="5" t="n">
        <v>27840</v>
      </c>
      <c r="D19" s="5" t="n">
        <v>55235</v>
      </c>
      <c r="E19" s="5" t="n">
        <v>55931</v>
      </c>
    </row>
    <row r="20" spans="1:5">
      <c r="A20" s="4" t="s">
        <v>637</v>
      </c>
    </row>
    <row r="21" spans="1:5">
      <c r="A21" s="3" t="s">
        <v>631</v>
      </c>
    </row>
    <row r="22" spans="1:5">
      <c r="A22" s="4" t="s">
        <v>61</v>
      </c>
      <c r="B22" s="5" t="n">
        <v>28615</v>
      </c>
      <c r="C22" s="5" t="n">
        <v>25943</v>
      </c>
      <c r="D22" s="5" t="n">
        <v>55043</v>
      </c>
      <c r="E22" s="5" t="n">
        <v>51597</v>
      </c>
    </row>
    <row r="23" spans="1:5">
      <c r="A23" s="4" t="s">
        <v>638</v>
      </c>
    </row>
    <row r="24" spans="1:5">
      <c r="A24" s="3" t="s">
        <v>631</v>
      </c>
    </row>
    <row r="25" spans="1:5">
      <c r="A25" s="4" t="s">
        <v>61</v>
      </c>
      <c r="B25" s="5" t="n">
        <v>23502</v>
      </c>
      <c r="C25" s="5" t="n">
        <v>25869</v>
      </c>
      <c r="D25" s="5" t="n">
        <v>46133</v>
      </c>
      <c r="E25" s="5" t="n">
        <v>50733</v>
      </c>
    </row>
    <row r="26" spans="1:5">
      <c r="A26" s="4" t="s">
        <v>639</v>
      </c>
    </row>
    <row r="27" spans="1:5">
      <c r="A27" s="3" t="s">
        <v>631</v>
      </c>
    </row>
    <row r="28" spans="1:5">
      <c r="A28" s="4" t="s">
        <v>61</v>
      </c>
      <c r="B28" s="5" t="n">
        <v>1262</v>
      </c>
      <c r="C28" s="5" t="n">
        <v>1353</v>
      </c>
      <c r="D28" s="5" t="n">
        <v>2552</v>
      </c>
      <c r="E28" s="5" t="n">
        <v>2590</v>
      </c>
    </row>
    <row r="29" spans="1:5">
      <c r="A29" s="4" t="s">
        <v>625</v>
      </c>
    </row>
    <row r="30" spans="1:5">
      <c r="A30" s="3" t="s">
        <v>631</v>
      </c>
    </row>
    <row r="31" spans="1:5">
      <c r="A31" s="4" t="s">
        <v>61</v>
      </c>
      <c r="B31" s="5" t="n">
        <v>0</v>
      </c>
      <c r="C31" s="5" t="n">
        <v>0</v>
      </c>
      <c r="D31" s="5" t="n">
        <v>0</v>
      </c>
      <c r="E31" s="5" t="n">
        <v>19811</v>
      </c>
    </row>
    <row r="32" spans="1:5">
      <c r="A32" s="4" t="s">
        <v>336</v>
      </c>
    </row>
    <row r="33" spans="1:5">
      <c r="A33" s="3" t="s">
        <v>631</v>
      </c>
    </row>
    <row r="34" spans="1:5">
      <c r="A34" s="4" t="s">
        <v>61</v>
      </c>
      <c r="B34" s="5" t="n">
        <v>213878</v>
      </c>
      <c r="C34" s="5" t="n">
        <v>215950</v>
      </c>
      <c r="D34" s="5" t="n">
        <v>424662</v>
      </c>
      <c r="E34" s="5" t="n">
        <v>430725</v>
      </c>
    </row>
    <row r="35" spans="1:5">
      <c r="A35" s="4" t="s">
        <v>640</v>
      </c>
    </row>
    <row r="36" spans="1:5">
      <c r="A36" s="3" t="s">
        <v>631</v>
      </c>
    </row>
    <row r="37" spans="1:5">
      <c r="A37" s="4" t="s">
        <v>61</v>
      </c>
      <c r="B37" s="5" t="n">
        <v>28831</v>
      </c>
      <c r="C37" s="5" t="n">
        <v>28638</v>
      </c>
      <c r="D37" s="5" t="n">
        <v>57366</v>
      </c>
      <c r="E37" s="5" t="n">
        <v>56896</v>
      </c>
    </row>
    <row r="38" spans="1:5">
      <c r="A38" s="4" t="s">
        <v>641</v>
      </c>
    </row>
    <row r="39" spans="1:5">
      <c r="A39" s="3" t="s">
        <v>631</v>
      </c>
    </row>
    <row r="40" spans="1:5">
      <c r="A40" s="4" t="s">
        <v>61</v>
      </c>
      <c r="B40" s="5" t="n">
        <v>20506</v>
      </c>
      <c r="C40" s="5" t="n">
        <v>20492</v>
      </c>
      <c r="D40" s="5" t="n">
        <v>37846</v>
      </c>
      <c r="E40" s="5" t="n">
        <v>36706</v>
      </c>
    </row>
    <row r="41" spans="1:5">
      <c r="A41" s="4" t="s">
        <v>642</v>
      </c>
    </row>
    <row r="42" spans="1:5">
      <c r="A42" s="3" t="s">
        <v>631</v>
      </c>
    </row>
    <row r="43" spans="1:5">
      <c r="A43" s="4" t="s">
        <v>61</v>
      </c>
      <c r="B43" s="5" t="n">
        <v>59678</v>
      </c>
      <c r="C43" s="5" t="n">
        <v>61614</v>
      </c>
      <c r="D43" s="5" t="n">
        <v>119256</v>
      </c>
      <c r="E43" s="5" t="n">
        <v>125091</v>
      </c>
    </row>
    <row r="44" spans="1:5">
      <c r="A44" s="4" t="s">
        <v>643</v>
      </c>
    </row>
    <row r="45" spans="1:5">
      <c r="A45" s="3" t="s">
        <v>631</v>
      </c>
    </row>
    <row r="46" spans="1:5">
      <c r="A46" s="4" t="s">
        <v>61</v>
      </c>
      <c r="B46" s="5" t="n">
        <v>32214</v>
      </c>
      <c r="C46" s="5" t="n">
        <v>30529</v>
      </c>
      <c r="D46" s="5" t="n">
        <v>63786</v>
      </c>
      <c r="E46" s="5" t="n">
        <v>63328</v>
      </c>
    </row>
    <row r="47" spans="1:5">
      <c r="A47" s="4" t="s">
        <v>644</v>
      </c>
    </row>
    <row r="48" spans="1:5">
      <c r="A48" s="3" t="s">
        <v>631</v>
      </c>
    </row>
    <row r="49" spans="1:5">
      <c r="A49" s="4" t="s">
        <v>61</v>
      </c>
      <c r="B49" s="5" t="n">
        <v>22286</v>
      </c>
      <c r="C49" s="5" t="n">
        <v>24845</v>
      </c>
      <c r="D49" s="5" t="n">
        <v>49039</v>
      </c>
      <c r="E49" s="5" t="n">
        <v>50317</v>
      </c>
    </row>
    <row r="50" spans="1:5">
      <c r="A50" s="4" t="s">
        <v>645</v>
      </c>
    </row>
    <row r="51" spans="1:5">
      <c r="A51" s="3" t="s">
        <v>631</v>
      </c>
    </row>
    <row r="52" spans="1:5">
      <c r="A52" s="4" t="s">
        <v>61</v>
      </c>
      <c r="B52" s="5" t="n">
        <v>28039</v>
      </c>
      <c r="C52" s="5" t="n">
        <v>25338</v>
      </c>
      <c r="D52" s="5" t="n">
        <v>53777</v>
      </c>
      <c r="E52" s="5" t="n">
        <v>50460</v>
      </c>
    </row>
    <row r="53" spans="1:5">
      <c r="A53" s="4" t="s">
        <v>646</v>
      </c>
    </row>
    <row r="54" spans="1:5">
      <c r="A54" s="3" t="s">
        <v>631</v>
      </c>
    </row>
    <row r="55" spans="1:5">
      <c r="A55" s="4" t="s">
        <v>61</v>
      </c>
      <c r="B55" s="5" t="n">
        <v>21063</v>
      </c>
      <c r="C55" s="5" t="n">
        <v>23142</v>
      </c>
      <c r="D55" s="5" t="n">
        <v>41042</v>
      </c>
      <c r="E55" s="5" t="n">
        <v>45339</v>
      </c>
    </row>
    <row r="56" spans="1:5">
      <c r="A56" s="4" t="s">
        <v>647</v>
      </c>
    </row>
    <row r="57" spans="1:5">
      <c r="A57" s="3" t="s">
        <v>631</v>
      </c>
    </row>
    <row r="58" spans="1:5">
      <c r="A58" s="4" t="s">
        <v>61</v>
      </c>
      <c r="B58" s="5" t="n">
        <v>1261</v>
      </c>
      <c r="C58" s="5" t="n">
        <v>1352</v>
      </c>
      <c r="D58" s="5" t="n">
        <v>2550</v>
      </c>
      <c r="E58" s="5" t="n">
        <v>2588</v>
      </c>
    </row>
    <row r="59" spans="1:5">
      <c r="A59" s="4" t="s">
        <v>337</v>
      </c>
    </row>
    <row r="60" spans="1:5">
      <c r="A60" s="3" t="s">
        <v>631</v>
      </c>
    </row>
    <row r="61" spans="1:5">
      <c r="A61" s="4" t="s">
        <v>61</v>
      </c>
      <c r="B61" s="5" t="n">
        <v>24191</v>
      </c>
      <c r="C61" s="5" t="n">
        <v>23407</v>
      </c>
      <c r="D61" s="5" t="n">
        <v>45561</v>
      </c>
      <c r="E61" s="5" t="n">
        <v>42801</v>
      </c>
    </row>
    <row r="62" spans="1:5">
      <c r="A62" s="4" t="s">
        <v>648</v>
      </c>
    </row>
    <row r="63" spans="1:5">
      <c r="A63" s="3" t="s">
        <v>631</v>
      </c>
    </row>
    <row r="64" spans="1:5">
      <c r="A64" s="4" t="s">
        <v>61</v>
      </c>
      <c r="B64" s="5" t="n">
        <v>243</v>
      </c>
      <c r="C64" s="5" t="n">
        <v>125</v>
      </c>
      <c r="D64" s="5" t="n">
        <v>473</v>
      </c>
      <c r="E64" s="5" t="n">
        <v>282</v>
      </c>
    </row>
    <row r="65" spans="1:5">
      <c r="A65" s="4" t="s">
        <v>649</v>
      </c>
    </row>
    <row r="66" spans="1:5">
      <c r="A66" s="3" t="s">
        <v>631</v>
      </c>
    </row>
    <row r="67" spans="1:5">
      <c r="A67" s="4" t="s">
        <v>61</v>
      </c>
      <c r="B67" s="5" t="n">
        <v>5814</v>
      </c>
      <c r="C67" s="5" t="n">
        <v>5734</v>
      </c>
      <c r="D67" s="5" t="n">
        <v>11196</v>
      </c>
      <c r="E67" s="5" t="n">
        <v>10905</v>
      </c>
    </row>
    <row r="68" spans="1:5">
      <c r="A68" s="4" t="s">
        <v>650</v>
      </c>
    </row>
    <row r="69" spans="1:5">
      <c r="A69" s="3" t="s">
        <v>631</v>
      </c>
    </row>
    <row r="70" spans="1:5">
      <c r="A70" s="4" t="s">
        <v>61</v>
      </c>
      <c r="B70" s="5" t="n">
        <v>2905</v>
      </c>
      <c r="C70" s="5" t="n">
        <v>3270</v>
      </c>
      <c r="D70" s="5" t="n">
        <v>5324</v>
      </c>
      <c r="E70" s="5" t="n">
        <v>5527</v>
      </c>
    </row>
    <row r="71" spans="1:5">
      <c r="A71" s="4" t="s">
        <v>651</v>
      </c>
    </row>
    <row r="72" spans="1:5">
      <c r="A72" s="3" t="s">
        <v>631</v>
      </c>
    </row>
    <row r="73" spans="1:5">
      <c r="A73" s="4" t="s">
        <v>61</v>
      </c>
      <c r="B73" s="5" t="n">
        <v>9028</v>
      </c>
      <c r="C73" s="5" t="n">
        <v>7950</v>
      </c>
      <c r="D73" s="5" t="n">
        <v>16013</v>
      </c>
      <c r="E73" s="5" t="n">
        <v>13940</v>
      </c>
    </row>
    <row r="74" spans="1:5">
      <c r="A74" s="4" t="s">
        <v>652</v>
      </c>
    </row>
    <row r="75" spans="1:5">
      <c r="A75" s="3" t="s">
        <v>631</v>
      </c>
    </row>
    <row r="76" spans="1:5">
      <c r="A76" s="4" t="s">
        <v>61</v>
      </c>
      <c r="B76" s="5" t="n">
        <v>3185</v>
      </c>
      <c r="C76" s="5" t="n">
        <v>2995</v>
      </c>
      <c r="D76" s="5" t="n">
        <v>6196</v>
      </c>
      <c r="E76" s="5" t="n">
        <v>5614</v>
      </c>
    </row>
    <row r="77" spans="1:5">
      <c r="A77" s="4" t="s">
        <v>653</v>
      </c>
    </row>
    <row r="78" spans="1:5">
      <c r="A78" s="3" t="s">
        <v>631</v>
      </c>
    </row>
    <row r="79" spans="1:5">
      <c r="A79" s="4" t="s">
        <v>61</v>
      </c>
      <c r="B79" s="5" t="n">
        <v>576</v>
      </c>
      <c r="C79" s="5" t="n">
        <v>605</v>
      </c>
      <c r="D79" s="5" t="n">
        <v>1266</v>
      </c>
      <c r="E79" s="5" t="n">
        <v>1137</v>
      </c>
    </row>
    <row r="80" spans="1:5">
      <c r="A80" s="4" t="s">
        <v>654</v>
      </c>
    </row>
    <row r="81" spans="1:5">
      <c r="A81" s="3" t="s">
        <v>631</v>
      </c>
    </row>
    <row r="82" spans="1:5">
      <c r="A82" s="4" t="s">
        <v>61</v>
      </c>
      <c r="B82" s="5" t="n">
        <v>2439</v>
      </c>
      <c r="C82" s="5" t="n">
        <v>2727</v>
      </c>
      <c r="D82" s="5" t="n">
        <v>5091</v>
      </c>
      <c r="E82" s="5" t="n">
        <v>5394</v>
      </c>
    </row>
    <row r="83" spans="1:5">
      <c r="A83" s="4" t="s">
        <v>655</v>
      </c>
    </row>
    <row r="84" spans="1:5">
      <c r="A84" s="3" t="s">
        <v>631</v>
      </c>
    </row>
    <row r="85" spans="1:5">
      <c r="A85" s="4" t="s">
        <v>61</v>
      </c>
      <c r="B85" s="5" t="n">
        <v>1</v>
      </c>
      <c r="C85" s="5" t="n">
        <v>1</v>
      </c>
      <c r="D85" s="5" t="n">
        <v>2</v>
      </c>
      <c r="E85" s="5" t="n">
        <v>2</v>
      </c>
    </row>
    <row r="86" spans="1:5">
      <c r="A86" s="4" t="s">
        <v>625</v>
      </c>
    </row>
    <row r="87" spans="1:5">
      <c r="A87" s="3" t="s">
        <v>631</v>
      </c>
    </row>
    <row r="88" spans="1:5">
      <c r="A88" s="4" t="s">
        <v>61</v>
      </c>
      <c r="B88" s="5" t="n">
        <v>0</v>
      </c>
      <c r="C88" s="5" t="n">
        <v>0</v>
      </c>
      <c r="D88" s="5" t="n">
        <v>0</v>
      </c>
      <c r="E88" s="5" t="n">
        <v>19811</v>
      </c>
    </row>
    <row r="89" spans="1:5">
      <c r="A89" s="4" t="s">
        <v>656</v>
      </c>
    </row>
    <row r="90" spans="1:5">
      <c r="A90" s="3" t="s">
        <v>631</v>
      </c>
    </row>
    <row r="91" spans="1:5">
      <c r="A91" s="4" t="s">
        <v>61</v>
      </c>
      <c r="B91" s="5" t="n">
        <v>0</v>
      </c>
      <c r="C91" s="5" t="n">
        <v>0</v>
      </c>
      <c r="D91" s="5" t="n">
        <v>0</v>
      </c>
      <c r="E91" s="5" t="n">
        <v>0</v>
      </c>
    </row>
    <row r="92" spans="1:5">
      <c r="A92" s="4" t="s">
        <v>657</v>
      </c>
    </row>
    <row r="93" spans="1:5">
      <c r="A93" s="3" t="s">
        <v>631</v>
      </c>
    </row>
    <row r="94" spans="1:5">
      <c r="A94" s="4" t="s">
        <v>61</v>
      </c>
      <c r="B94" s="5" t="n">
        <v>0</v>
      </c>
      <c r="C94" s="5" t="n">
        <v>0</v>
      </c>
      <c r="D94" s="5" t="n">
        <v>0</v>
      </c>
      <c r="E94" s="5" t="n">
        <v>0</v>
      </c>
    </row>
    <row r="95" spans="1:5">
      <c r="A95" s="4" t="s">
        <v>658</v>
      </c>
    </row>
    <row r="96" spans="1:5">
      <c r="A96" s="3" t="s">
        <v>631</v>
      </c>
    </row>
    <row r="97" spans="1:5">
      <c r="A97" s="4" t="s">
        <v>61</v>
      </c>
      <c r="B97" s="5" t="n">
        <v>0</v>
      </c>
      <c r="C97" s="5" t="n">
        <v>0</v>
      </c>
      <c r="D97" s="5" t="n">
        <v>0</v>
      </c>
      <c r="E97" s="5" t="n">
        <v>0</v>
      </c>
    </row>
    <row r="98" spans="1:5">
      <c r="A98" s="4" t="s">
        <v>659</v>
      </c>
    </row>
    <row r="99" spans="1:5">
      <c r="A99" s="3" t="s">
        <v>631</v>
      </c>
    </row>
    <row r="100" spans="1:5">
      <c r="A100" s="4" t="s">
        <v>61</v>
      </c>
      <c r="B100" s="5" t="n">
        <v>0</v>
      </c>
      <c r="C100" s="5" t="n">
        <v>0</v>
      </c>
      <c r="D100" s="5" t="n">
        <v>0</v>
      </c>
      <c r="E100" s="5" t="n">
        <v>0</v>
      </c>
    </row>
    <row r="101" spans="1:5">
      <c r="A101" s="4" t="s">
        <v>660</v>
      </c>
    </row>
    <row r="102" spans="1:5">
      <c r="A102" s="3" t="s">
        <v>631</v>
      </c>
    </row>
    <row r="103" spans="1:5">
      <c r="A103" s="4" t="s">
        <v>61</v>
      </c>
      <c r="B103" s="5" t="n">
        <v>0</v>
      </c>
      <c r="C103" s="5" t="n">
        <v>0</v>
      </c>
      <c r="D103" s="5" t="n">
        <v>0</v>
      </c>
      <c r="E103" s="5" t="n">
        <v>0</v>
      </c>
    </row>
    <row r="104" spans="1:5">
      <c r="A104" s="4" t="s">
        <v>661</v>
      </c>
    </row>
    <row r="105" spans="1:5">
      <c r="A105" s="3" t="s">
        <v>631</v>
      </c>
    </row>
    <row r="106" spans="1:5">
      <c r="A106" s="4" t="s">
        <v>61</v>
      </c>
      <c r="B106" s="5" t="n">
        <v>0</v>
      </c>
      <c r="C106" s="5" t="n">
        <v>0</v>
      </c>
      <c r="D106" s="5" t="n">
        <v>0</v>
      </c>
      <c r="E106" s="5" t="n">
        <v>0</v>
      </c>
    </row>
    <row r="107" spans="1:5">
      <c r="A107" s="4" t="s">
        <v>662</v>
      </c>
    </row>
    <row r="108" spans="1:5">
      <c r="A108" s="3" t="s">
        <v>631</v>
      </c>
    </row>
    <row r="109" spans="1:5">
      <c r="A109" s="4" t="s">
        <v>61</v>
      </c>
      <c r="B109" s="5" t="n">
        <v>0</v>
      </c>
      <c r="C109" s="5" t="n">
        <v>0</v>
      </c>
      <c r="D109" s="5" t="n">
        <v>0</v>
      </c>
      <c r="E109" s="5" t="n">
        <v>0</v>
      </c>
    </row>
    <row r="110" spans="1:5">
      <c r="A110" s="4" t="s">
        <v>663</v>
      </c>
    </row>
    <row r="111" spans="1:5">
      <c r="A111" s="3" t="s">
        <v>631</v>
      </c>
    </row>
    <row r="112" spans="1:5">
      <c r="A112" s="4" t="s">
        <v>61</v>
      </c>
      <c r="B112" s="5" t="n">
        <v>0</v>
      </c>
      <c r="C112" s="5" t="n">
        <v>0</v>
      </c>
      <c r="D112" s="5" t="n">
        <v>0</v>
      </c>
      <c r="E112" s="5" t="n">
        <v>0</v>
      </c>
    </row>
    <row r="113" spans="1:5">
      <c r="A113" s="4" t="s">
        <v>664</v>
      </c>
    </row>
    <row r="114" spans="1:5">
      <c r="A114" s="3" t="s">
        <v>631</v>
      </c>
    </row>
    <row r="115" spans="1:5">
      <c r="A115" s="4" t="s">
        <v>61</v>
      </c>
      <c r="B115" s="6" t="n">
        <v>0</v>
      </c>
      <c r="C115" s="6" t="n">
        <v>0</v>
      </c>
      <c r="D115" s="6" t="n">
        <v>0</v>
      </c>
      <c r="E115" s="6" t="n">
        <v>198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58</v>
      </c>
      <c r="D1" s="2" t="s">
        <v>1</v>
      </c>
    </row>
    <row r="2" spans="1:5">
      <c r="B2" s="2" t="s">
        <v>2</v>
      </c>
      <c r="C2" s="2" t="s">
        <v>59</v>
      </c>
      <c r="D2" s="2" t="s">
        <v>2</v>
      </c>
      <c r="E2" s="2" t="s">
        <v>59</v>
      </c>
    </row>
    <row r="3" spans="1:5">
      <c r="A3" s="3" t="s">
        <v>666</v>
      </c>
    </row>
    <row r="4" spans="1:5">
      <c r="A4" s="4" t="s">
        <v>61</v>
      </c>
      <c r="B4" s="6" t="n">
        <v>238069</v>
      </c>
      <c r="C4" s="6" t="n">
        <v>239357</v>
      </c>
      <c r="D4" s="6" t="n">
        <v>470223</v>
      </c>
      <c r="E4" s="6" t="n">
        <v>493337</v>
      </c>
    </row>
    <row r="5" spans="1:5">
      <c r="A5" s="4" t="s">
        <v>667</v>
      </c>
    </row>
    <row r="6" spans="1:5">
      <c r="A6" s="3" t="s">
        <v>666</v>
      </c>
    </row>
    <row r="7" spans="1:5">
      <c r="A7" s="4" t="s">
        <v>61</v>
      </c>
      <c r="B7" s="5" t="n">
        <v>199714</v>
      </c>
      <c r="C7" s="5" t="n">
        <v>203763</v>
      </c>
      <c r="D7" s="5" t="n">
        <v>400343</v>
      </c>
      <c r="E7" s="5" t="n">
        <v>427240</v>
      </c>
    </row>
    <row r="8" spans="1:5">
      <c r="A8" s="4" t="s">
        <v>668</v>
      </c>
    </row>
    <row r="9" spans="1:5">
      <c r="A9" s="3" t="s">
        <v>666</v>
      </c>
    </row>
    <row r="10" spans="1:5">
      <c r="A10" s="4" t="s">
        <v>61</v>
      </c>
      <c r="B10" s="6" t="n">
        <v>38355</v>
      </c>
      <c r="C10" s="6" t="n">
        <v>35594</v>
      </c>
      <c r="D10" s="6" t="n">
        <v>69880</v>
      </c>
      <c r="E10" s="6" t="n">
        <v>660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95</v>
      </c>
    </row>
    <row r="2" spans="1:3">
      <c r="A2" s="3" t="s">
        <v>670</v>
      </c>
    </row>
    <row r="3" spans="1:3">
      <c r="A3" s="4" t="s">
        <v>104</v>
      </c>
      <c r="B3" s="6" t="n">
        <v>577544</v>
      </c>
      <c r="C3" s="6" t="n">
        <v>578583</v>
      </c>
    </row>
    <row r="4" spans="1:3">
      <c r="A4" s="3" t="s">
        <v>671</v>
      </c>
    </row>
    <row r="5" spans="1:3">
      <c r="A5" s="4" t="s">
        <v>672</v>
      </c>
      <c r="B5" s="5" t="n">
        <v>2269421</v>
      </c>
      <c r="C5" s="5" t="n">
        <v>2273191</v>
      </c>
    </row>
    <row r="6" spans="1:3">
      <c r="A6" s="4" t="s">
        <v>352</v>
      </c>
      <c r="B6" s="5" t="n">
        <v>224048</v>
      </c>
      <c r="C6" s="5" t="n">
        <v>234019</v>
      </c>
    </row>
    <row r="7" spans="1:3">
      <c r="A7" s="4" t="s">
        <v>105</v>
      </c>
      <c r="B7" s="5" t="n">
        <v>2493469</v>
      </c>
      <c r="C7" s="5" t="n">
        <v>2507210</v>
      </c>
    </row>
    <row r="8" spans="1:3">
      <c r="A8" s="4" t="s">
        <v>143</v>
      </c>
      <c r="B8" s="5" t="n">
        <v>3071013</v>
      </c>
      <c r="C8" s="5" t="n">
        <v>3085793</v>
      </c>
    </row>
    <row r="9" spans="1:3">
      <c r="A9" s="4" t="s">
        <v>336</v>
      </c>
    </row>
    <row r="10" spans="1:3">
      <c r="A10" s="3" t="s">
        <v>670</v>
      </c>
    </row>
    <row r="11" spans="1:3">
      <c r="A11" s="4" t="s">
        <v>104</v>
      </c>
      <c r="B11" s="5" t="n">
        <v>547393</v>
      </c>
      <c r="C11" s="5" t="n">
        <v>547393</v>
      </c>
    </row>
    <row r="12" spans="1:3">
      <c r="A12" s="3" t="s">
        <v>671</v>
      </c>
    </row>
    <row r="13" spans="1:3">
      <c r="A13" s="4" t="s">
        <v>672</v>
      </c>
      <c r="B13" s="5" t="n">
        <v>2195616</v>
      </c>
      <c r="C13" s="5" t="n">
        <v>2195617</v>
      </c>
    </row>
    <row r="14" spans="1:3">
      <c r="A14" s="4" t="s">
        <v>352</v>
      </c>
      <c r="B14" s="5" t="n">
        <v>219176</v>
      </c>
      <c r="C14" s="5" t="n">
        <v>228743</v>
      </c>
    </row>
    <row r="15" spans="1:3">
      <c r="A15" s="4" t="s">
        <v>105</v>
      </c>
      <c r="B15" s="5" t="n">
        <v>2414792</v>
      </c>
      <c r="C15" s="5" t="n">
        <v>2424360</v>
      </c>
    </row>
    <row r="16" spans="1:3">
      <c r="A16" s="4" t="s">
        <v>143</v>
      </c>
      <c r="B16" s="5" t="n">
        <v>2962185</v>
      </c>
      <c r="C16" s="5" t="n">
        <v>2971753</v>
      </c>
    </row>
    <row r="17" spans="1:3">
      <c r="A17" s="4" t="s">
        <v>337</v>
      </c>
    </row>
    <row r="18" spans="1:3">
      <c r="A18" s="3" t="s">
        <v>670</v>
      </c>
    </row>
    <row r="19" spans="1:3">
      <c r="A19" s="4" t="s">
        <v>104</v>
      </c>
      <c r="B19" s="5" t="n">
        <v>30151</v>
      </c>
      <c r="C19" s="5" t="n">
        <v>31190</v>
      </c>
    </row>
    <row r="20" spans="1:3">
      <c r="A20" s="3" t="s">
        <v>671</v>
      </c>
    </row>
    <row r="21" spans="1:3">
      <c r="A21" s="4" t="s">
        <v>672</v>
      </c>
      <c r="B21" s="5" t="n">
        <v>73805</v>
      </c>
      <c r="C21" s="5" t="n">
        <v>77574</v>
      </c>
    </row>
    <row r="22" spans="1:3">
      <c r="A22" s="4" t="s">
        <v>352</v>
      </c>
      <c r="B22" s="5" t="n">
        <v>4872</v>
      </c>
      <c r="C22" s="5" t="n">
        <v>5276</v>
      </c>
    </row>
    <row r="23" spans="1:3">
      <c r="A23" s="4" t="s">
        <v>105</v>
      </c>
      <c r="B23" s="5" t="n">
        <v>78677</v>
      </c>
      <c r="C23" s="5" t="n">
        <v>82850</v>
      </c>
    </row>
    <row r="24" spans="1:3">
      <c r="A24" s="4" t="s">
        <v>143</v>
      </c>
      <c r="B24" s="6" t="n">
        <v>108828</v>
      </c>
      <c r="C24" s="6" t="n">
        <v>1140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73</v>
      </c>
      <c r="B1" s="1" t="s">
        <v>674</v>
      </c>
      <c r="C1" s="2" t="s">
        <v>675</v>
      </c>
    </row>
    <row r="2" spans="1:3">
      <c r="A2" s="4" t="s">
        <v>676</v>
      </c>
      <c r="B2" s="4" t="s">
        <v>677</v>
      </c>
      <c r="C2" s="6" t="n">
        <v>1343000</v>
      </c>
    </row>
    <row r="3" spans="1:3">
      <c r="A3" s="4" t="s">
        <v>678</v>
      </c>
    </row>
    <row r="4" spans="1:3">
      <c r="A4" s="4" t="s">
        <v>676</v>
      </c>
      <c r="B4" s="4" t="s">
        <v>677</v>
      </c>
      <c r="C4" s="6" t="n">
        <v>134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13</v>
      </c>
    </row>
    <row r="4" spans="1:2">
      <c r="A4" s="4" t="s">
        <v>99</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6:17:57Z</dcterms:created>
  <dcterms:modified xmlns:dcterms="http://purl.org/dc/terms/" xmlns:xsi="http://www.w3.org/2001/XMLSchema-instance" xsi:type="dcterms:W3CDTF">2019-10-31T06:17:57Z</dcterms:modified>
</cp:coreProperties>
</file>